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Marketable Securities and Fair " sheetId="8" r:id="rId8"/>
    <s:sheet name="Balance Sheet Components" sheetId="9" r:id="rId9"/>
    <s:sheet name="Credit Facility" sheetId="10" r:id="rId10"/>
    <s:sheet name="Appcito Acquisition (Notes)" sheetId="11" r:id="rId11"/>
    <s:sheet name="Commitments and Contingencies" sheetId="12" r:id="rId12"/>
    <s:sheet name="Equity Award Plans" sheetId="13" r:id="rId13"/>
    <s:sheet name="Net Loss Per Share" sheetId="14" r:id="rId14"/>
    <s:sheet name="Income Taxes" sheetId="15" r:id="rId15"/>
    <s:sheet name="Segment Information" sheetId="16" r:id="rId16"/>
    <s:sheet name="Related-Party Transactions" sheetId="17" r:id="rId17"/>
    <s:sheet name="Description of Business and S18" sheetId="18" r:id="rId18"/>
    <s:sheet name="Description of Business and S19" sheetId="19" r:id="rId19"/>
    <s:sheet name="Marketable Securities and Fai20" sheetId="20" r:id="rId20"/>
    <s:sheet name="Balance Sheets and Statements o" sheetId="21" r:id="rId21"/>
    <s:sheet name="Appcito Acquisition (Tables)" sheetId="22" r:id="rId22"/>
    <s:sheet name="Equity Award Plans (Tables)" sheetId="23" r:id="rId23"/>
    <s:sheet name="Net Loss Per Share (Tables)" sheetId="24" r:id="rId24"/>
    <s:sheet name="Segment Information (Tables)" sheetId="25" r:id="rId25"/>
    <s:sheet name="Description of Business and S26" sheetId="26" r:id="rId26"/>
    <s:sheet name="Description of Business and S27" sheetId="27" r:id="rId27"/>
    <s:sheet name="Marketable Securities and Fai28" sheetId="28" r:id="rId28"/>
    <s:sheet name="Marketable Securities and Fai29" sheetId="29" r:id="rId29"/>
    <s:sheet name="Marketable Securities and Fai30" sheetId="30" r:id="rId30"/>
    <s:sheet name="Marketable Securities and Fai31" sheetId="31" r:id="rId31"/>
    <s:sheet name="Balance Sheets and Statements32" sheetId="32" r:id="rId32"/>
    <s:sheet name="Balance Sheets and Statements33" sheetId="33" r:id="rId33"/>
    <s:sheet name="Balance Sheets and Statements34" sheetId="34" r:id="rId34"/>
    <s:sheet name="Balance Sheets and Statements35" sheetId="35" r:id="rId35"/>
    <s:sheet name="Balance Sheets and Statements36" sheetId="36" r:id="rId36"/>
    <s:sheet name="Balance Sheets and Statements37" sheetId="37" r:id="rId37"/>
    <s:sheet name="Balance Sheets and Statements38" sheetId="38" r:id="rId38"/>
    <s:sheet name="Balance Sheets and Statements39" sheetId="39" r:id="rId39"/>
    <s:sheet name="Credit Facility (Details)" sheetId="40" r:id="rId40"/>
    <s:sheet name="Commitments and Contingencies -" sheetId="41" r:id="rId41"/>
    <s:sheet name="Appcito Acquisition (Details)" sheetId="42" r:id="rId42"/>
    <s:sheet name="Appcito Acquisition - Purchase " sheetId="43" r:id="rId43"/>
    <s:sheet name="Equity Award Plans - Additional" sheetId="44" r:id="rId44"/>
    <s:sheet name="Equity Award Plans - Schedule o" sheetId="45" r:id="rId45"/>
    <s:sheet name="Equity Award Plans - Summary of" sheetId="46" r:id="rId46"/>
    <s:sheet name="Equity Award Plans - Informatio" sheetId="47" r:id="rId47"/>
    <s:sheet name="Equity Award Plans - Summary 48" sheetId="48" r:id="rId48"/>
    <s:sheet name="Equity Award Plans - Summary 49" sheetId="49" r:id="rId49"/>
    <s:sheet name="Net Loss Per Share - Summary of" sheetId="50" r:id="rId50"/>
    <s:sheet name="Net Loss Per Share - Summary 51" sheetId="51" r:id="rId51"/>
    <s:sheet name="Income Taxes - Additional Infor" sheetId="52" r:id="rId52"/>
    <s:sheet name="Segment Information - Schedule " sheetId="53" r:id="rId53"/>
    <s:sheet name="Segment Information - Schedul54" sheetId="54" r:id="rId54"/>
    <s:sheet name="Related-Party Transactions (Det" sheetId="55" r:id="rId55"/>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TEN</t>
  </si>
  <si>
    <t>Entity Registrant Name</t>
  </si>
  <si>
    <t>A10 Network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Accounts receivable, net of allowances of $4,614 and $4,067 as of June 30, 2016 and December 31, 2015</t>
  </si>
  <si>
    <t>Inventory</t>
  </si>
  <si>
    <t>Prepaid expenses and other current assets</t>
  </si>
  <si>
    <t>Total current assets</t>
  </si>
  <si>
    <t>Property and equipment, net</t>
  </si>
  <si>
    <t>Goodwill and Intangible Assets</t>
  </si>
  <si>
    <t>Other non-current assets</t>
  </si>
  <si>
    <t>Total Assets</t>
  </si>
  <si>
    <t>LIABILITIES AND STOCKHOLDERS’ EQUITY</t>
  </si>
  <si>
    <t>Accounts payable</t>
  </si>
  <si>
    <t>Accrued liabilities</t>
  </si>
  <si>
    <t>Deferred revenue, current</t>
  </si>
  <si>
    <t>Total current liabilities</t>
  </si>
  <si>
    <t>Deferred revenue, non-current</t>
  </si>
  <si>
    <t>Other non-current liabilities</t>
  </si>
  <si>
    <t>Total Liabilities</t>
  </si>
  <si>
    <t>Commitments and contingencies</t>
  </si>
  <si>
    <t xml:space="preserve"> </t>
  </si>
  <si>
    <t>Stockholders' Equity:</t>
  </si>
  <si>
    <t>Common stock, par value $0.00001 — 500,000 shares authorized as of June 30, 2016 and December 31, 2015; 65,585 and 64,172 shares issued and outstanding as of June 30, 2016 and December 31, 2015</t>
  </si>
  <si>
    <t>Additional paid-in capital</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Common Stock, Par or Stated Value Per Share</t>
  </si>
  <si>
    <t>Common stock, shares authorized</t>
  </si>
  <si>
    <t>Common stock, shares issued</t>
  </si>
  <si>
    <t>Common stock, shares outstanding</t>
  </si>
  <si>
    <t>Condensed Consolidated Statements of Operations - USD ($) shares in Thousands, $ in Thousands</t>
  </si>
  <si>
    <t>3 Months Ended</t>
  </si>
  <si>
    <t>Jun. 30, 2015</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and settlement expense</t>
  </si>
  <si>
    <t>Total operating expenses</t>
  </si>
  <si>
    <t>Loss from operations</t>
  </si>
  <si>
    <t>Other income (expense), net:</t>
  </si>
  <si>
    <t>Interest expense</t>
  </si>
  <si>
    <t>Interest income and other income (expense), net</t>
  </si>
  <si>
    <t>Total other income (expense), net</t>
  </si>
  <si>
    <t>Loss before provision for income taxes</t>
  </si>
  <si>
    <t>Provision for income taxes</t>
  </si>
  <si>
    <t>Net loss</t>
  </si>
  <si>
    <t>Net loss per share:</t>
  </si>
  <si>
    <t>Basic and diluted (in dollars per share)</t>
  </si>
  <si>
    <t>Weighted-average shares used in computing net loss per share:</t>
  </si>
  <si>
    <t>Weighted-average shares used in computing net loss per share - Basic and Diluted (in shares)</t>
  </si>
  <si>
    <t>Condensed consolidated statement of comprehensive income Statement - USD ($) $ in Thousands</t>
  </si>
  <si>
    <t>Statement of Comprehensive Income [Abstract]</t>
  </si>
  <si>
    <t>Other Comprehensive Income (Loss), Net of Tax [Abstract]</t>
  </si>
  <si>
    <t>Unrealized gain on marketable securities</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Other non-cash items</t>
  </si>
  <si>
    <t>Changes in operating assets and liabilities:</t>
  </si>
  <si>
    <t>Accounts receivable, net</t>
  </si>
  <si>
    <t>Prepaid expenses and other assets</t>
  </si>
  <si>
    <t>Deferred revenue</t>
  </si>
  <si>
    <t>Other</t>
  </si>
  <si>
    <t>Net cash provided by operating activities</t>
  </si>
  <si>
    <t>Cash flows from investing activities:</t>
  </si>
  <si>
    <t>Purchases of marketable securities</t>
  </si>
  <si>
    <t>Proceeds from sales and maturities of marketable securities</t>
  </si>
  <si>
    <t>Payment for acquisition</t>
  </si>
  <si>
    <t>Purchases of property and equipment</t>
  </si>
  <si>
    <t>Net cash used in investing activities</t>
  </si>
  <si>
    <t>Cash flows from financing activities:</t>
  </si>
  <si>
    <t>Proceeds from issuance of common stock under employee equity incentive plans, net of repurchases</t>
  </si>
  <si>
    <t>Net cash provided by financing activities</t>
  </si>
  <si>
    <t>Net increase (decrease) in cash and cash equivalents</t>
  </si>
  <si>
    <t>Cash and cash equivalents—beginning of period</t>
  </si>
  <si>
    <t>Cash and cash equivalents—end of period</t>
  </si>
  <si>
    <t>Supplemental Disclosure of Non-Cash Investing and Financing Activities:</t>
  </si>
  <si>
    <t>Common stock issued under asset purchase agreement</t>
  </si>
  <si>
    <t>Inventory transfers to property and equipment</t>
  </si>
  <si>
    <t>Purchases of property and equipment included in accounts payable and accrued liabilities</t>
  </si>
  <si>
    <t>Description of Business and Summary of Significant Accounting Policies</t>
  </si>
  <si>
    <t>Organization, Consolidation and Presentation of Financial Statements [Abstract]</t>
  </si>
  <si>
    <t>Description of Business and Significant Accounting Policies</t>
  </si>
  <si>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secure their users, applications and infrastructure from internet, web and network threats at scale. We offer four software based advanced application networking and network security solutions to address end-customer needs, including Application Delivery Controllers ("ADC") to optimize web and back-office application performance, Carrier Grade Network Address Translation ("CGN") to provide network address, protocol translation services for service provider networks, Threat Protection System ("TPS") for network-wide multi-vector DDoS security protection and Convergent Firewall ("CFW") for protecting data centers and mobile infrastructure, improving web security, and encrypting site-to-site communications. Our solutions are cloud-ready and available, in a variety of form factors such as optimized hardware appliances, in the cloud as software, and as virtual appliances. Basis of Presentation The accompanying unaudited condensed consolidated financial statements include the accounts of A10 Networks, Inc.,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six months ended June 30, 2016 are not necessarily indicative of the results to be expected for the year ending December 31, 2016 or for any other interim period or for any other future year. The balance sheet as of December 31, 2015 has been derived from audited financial statements at that date but does not include all of the information required by U.S. GAAP for complete financial statements. The accompanying unaudited condensed consolidated financial statements should be read in conjunction with our audited consolidated financial statements for the year ended December 31, 2015 , which are included in the Annual Report on Form 10-K for the year ended December 31, 2015 filed with the SEC on March 1, 2016. 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fair value of marketable securities, contingencies and litigation, acquisition purchase price allocations, and determination of fair value of stock-based compensation. These estimates are based on information available as of the date of the condensed consolidated financial statements; therefore, actual results could differ from management’s estimates. Summary of Significant Accounting Policies Marketable securitie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current assets based on their availability for use in current operations. Unrealized gains or losses are reported in accumulated other comprehensive income, net of taxes, in stockholders’ equity. Realized gains and losses are determined based on the specific identification method, and are reflected in our Condensed Consolidated Statements of Operations. Realized gains or losses and charges for other-than-temporary declines in value, if any, on marketable securities are reported in interest income and other income (expense), net as incurred.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Goodwill Goodwill is measured as the excess of consideration transferred and the net of the acquisition date fair value of assets acquired and liabilities assumed in a business acquisition. Goodwill is not amortized for accounting purposes. We review goodwill for possible impairment annually in the fourth quarter or whenever events or changes in circumstances indicate its carrying amount may not be recoverable. For annual goodwill impairment test in all periods to date, we operate under one reporting unit and the fair value of our reporting unit has been determined by our enterprise value. When assessing goodwill for impairment, we first perform a qualitative assessment to determine whether further impairment testing is necessary. If, as a result of its qualitative assessment, it is more-likely-than-not (i.e. greater than 50% chance) that the fair value of our reporting unit is less than its carrying amount, the quantitative impairment test will be required. Otherwise, no further testing will be required. Examples of events and circumstances that might indicate that a reporting unit’s fair value is less than the carrying amount include macro-economic conditions such as (i) a significant adverse change in customer demand or a severe deterioration in the entity’s operating environment and market conditions; (ii) entity-specific events such as increasing costs, declining financial performance, or loss of key personnel; or (iii) other events such as an expectation that a reporting unit will be sold or there will be a sustained decrease in the stock price on either an absolute basis or relative to peers. If it is determined, as a result of the qualitative assessment, that it is more-likely-than-not that the fair value of our reporting unit is less than its carrying amount, we perform a two-step impairment test on goodwill. The first step requires the identification of the reporting units and comparison of the fair value of a reporting unit with our carrying amount, including goodwill. If the fair value of the reporting unit is less than our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 Intangible Assets Intangible assets consist primarily of developed technology, patent and acquired customer relationships resulting from acquisitions. Intangible assets are recorded at fair value and are amortized on a straight-line basis over their estimated useful lives, which range from five to ten years. Impairment of Long-Lived Assets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 There have been no other changes to the significant accounting policies described in the Annual Report on Form 10-K for the year ended December 31, 2015, filed with the SEC on March 1, 2016, that have had a material impact on our condensed consolidated financial statements and related notes. Concentration of Credit Risk and Significant Customers Financial instruments that potentially subject us to concentrations of credit risk consist of cash, cash equivalents, marketable securities and accounts receivable. Our cash, cash equivalents and marketable securities are invested in high-credit quality financial instruments maintained with banks and financial institutions. Management believes that the financial institutions that hold our cash, cash equivalents and marketable securities are financially sound and, accordingly, are subject to minimal credit risk. In some instances, deposits held with banks and financial institution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 Revenue from our significant customers as a percentage of our total revenue for the three and six months ended June 30, 2016 and 2015 are as follows: Three Months Ended Six Months Ended Customers 2016 2015 2016 2015 Customer A (a distribution channel partner) 11% * 11% * Customer B (a direct customer) 10% 14% * * * represents less than 10% of total revenue As of June 30, 2016 , one distribution channel partner (Customer A) accounted for 13% of our total gross accounts receivable. As of December 31, 2015 , no customer accounted for 10% or more of our total gross accounts receivable. Recent Accounting Pronouncements In February 2016, the Financial Accounting Standards Board (" FASB") issued Accounting Standard Update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annual periods beginning after December 15, 2018 with early adoption permitted. We are currently evaluating the impact of this guidance on our financial statements and the timing of adoption. In March 2016, the FASB issued ASU No. 2016-09, Compensation—Stock Compensation (Topic 718): Improvements to Employee Share-Based Payment Accounting. The new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We are currently evaluating the impact of this guidance on our financial statements and the timing of adoption. In May 2014, the FASB issued ASU No. 2014-09, Revenue from Contracts with Customers ,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updated standard will replace most existing revenue recognition guidance in U.S. GAAP when it becomes effective and permits the use of either the retrospective or cumulative effect transition method. The original effective date of this accounting standard was annual reporting periods beginning after December 15, 2016, including interim periods within that reporting period. In August 2015, the FASB issued ASU No. 2015-14, Revenue from Contracts with Customers: Deferral of the Effective Date , which deferred the effective date of the new accounting standard. This updated standard is effective for us on January 1, 2018.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These accounting updates provide supplemental adoption guidance and clarification to ASC No. 2014-09 Revenue from Contracts with Customers . ASU No. 2016-08 and ASU No. 2016-10 must be adopted concurrently with the adoption of ASU 2014-09. We are currently evaluating the impact of the adoption of ASU No. 2014-09, ASU No. 2016-08 and ASU No. 2016-10 on our financial statements and method of adoption. There have been no other recent accounting pronouncements or changes in accounting pronouncements during the six months ended June 30, 2016 , as compared to the recent accounting pronouncements described in our Annual Report on Form 10-K for the year ended December 31, 2015 filed with the SEC on March 1, 2016, that are of significance or potential significance to us.</t>
  </si>
  <si>
    <t>Marketable Securities and Fair Value Measurements</t>
  </si>
  <si>
    <t>Fair Value Disclosures [Abstract]</t>
  </si>
  <si>
    <t>Marketable Securities and Fair Value Measurements Marketable Securities As of June 30, 2016 , the estimated fair value of our marketable securities, classified as available for sale, are as follows (in thousands): Amortized Cost Gross Unrealized Gains Gross Unrealized Losses Fair Value Certificates of deposit $ 9,000 $ 2 $ (1 ) $ 9,001 Corporate securities 35,870 103 (7 ) 35,966 Commercial paper 23,392 9 — 23,401 Asset-backed securities 16,671 30 — 16,701 $ 84,933 $ 144 $ (8 ) $ 85,069 For the three and six months ended June 30, 2016 , realized gains were immaterial. During the three and six months ended June 30, 2016 , we did not reclassify any amount to earnings from accumulated other comprehensive income related to unrealized gains or losses. We did not have any marketable securities as of December 31, 2015. The following table summarizes the contractual maturities of our marketable securities as of June 30, 2016 (in thousands): Amortized Cost Fair Value Due in one year or less $ 46,847 $ 46,875 Due between one year to three years 38,086 38,194 Total available for sale marketable securities $ 84,933 $ 85,069 All available-for-sale securities have been classified as current, based on management's ability to use the funds in current operations. Marketable securities in an unrealized loss position as of June 30, 2016 consisted of the following (in thousands): Fair Value Unrealized Losses Certificates of deposit $ 3,499 $ (1 ) Corporate securities 4,179 (7 ) $ 7,678 $ (8 ) As of June 30, 2016 , no marketable securities were in a continuous unrealized loss position for more than twelve months. We do not intend to sell any of these investments, and it is not more likely than not, that we would be required to sell these investments before recovery of their amortized cost basis, which may be at maturity. As a result, there is no other-than-temporary impairment for these marketable securities as of June 30, 2016 . Fair Value Measurements Our financial instruments consist of cash, cash equivalents, marketable securities, accounts receivable, accounts payable and accrued liabilities. Our cash equivalents, which include money market funds, are measured and recorded at fair value on a recurring basis. Marketable Securities are comprised of Certificates of Deposit, Corporate Securities, Commercial Paper and Asset-backed securities and we measure the fair value at the measurement date using the three-tier fair value hierarchy as described below. Accounts receivable, accounts payable and accrued liabilities are stated at their carrying value, which approximates fair value due to the short time to the expected receipt or payment.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I —Inputs are unadjusted, quoted prices in active markets for identical assets or liabilities at the measurement date; Our Level I assets consist of highly liquid money market funds that are included in cash and cash equivalents.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Our Level II assets consist of Certificates of Deposit, Corporate Securities, Commercial Paper and Asset-backed securities. Level III—Unobservable inputs that are significant to the measurement of the fair value of the assets or liabilities that are supported by little or no market data. We did not have any Level III assets or liabilities as of June 30, 2016 and December 31, 2015 . The following table sets forth the fair value of our cash, cash equivalents and marketable securities on a recurring basis, by level, within the fair value hierarchy (in thousands): June 30, 2016 December 31, 2015 Cash and Cash Equivalents Marketable Securities Total Cash and Cash Equivalents Marketable Securities Total Cash $ 27,302 $ 27,302 $ 27,036 $ 27,036 Level I Money market funds $ 1,330 $ — $ 1,330 $ 71,081 $ — $ 71,081 1,330 — 1,330 71,081 — 71,081 Level II Certificates of deposit — 9,001 9,001 — — — Corporate securities — 35,966 35,966 — — — Commercial paper — 23,401 23,401 — — — Asset-backed securities — 16,701 16,701 — — — — 85,069 85,069 — — — Total $ 28,632 $ 85,069 $ 113,701 $ 98,117 $ — $ 98,117</t>
  </si>
  <si>
    <t>Balance Sheet Components</t>
  </si>
  <si>
    <t>Property, Plant and Equipment [Abstract]</t>
  </si>
  <si>
    <t>Balance Sheets and Statement of Operations Components</t>
  </si>
  <si>
    <t>Balance Sheets and Statements of Operations Components Inventory Components of inventory as of June 30, 2016 and December 31, 2015 are shown below (in thousands): June 30, December 31, Raw materials $ 6,340 $ 9,418 Finished goods 7,993 8,873 Total inventory $ 14,333 $ 18,291 Property and Equipment, net Components of property and equipment, net as of June 30, 2016 and December 31, 2015 are shown below (in thousands): June 30, December 31, Equipment $ 39,128 $ 35,836 Software 3,801 3,548 Furniture and fixtures 857 864 Leasehold improvements 2,536 2,492 Construction in progress 9 83 Property and equipment, gross 46,331 42,823 Less: accumulated depreciation and amortization (37,414 ) (33,920 ) Total property and equipment, net $ 8,917 $ 8,903 Depreciation and amortization on our property and equipment for the three months ended June 30, 2016 and 2015 was $1.8 million and $2.2 million . Depreciation and amortization on our property and equipment for the six months ended June 30, 2016 and 2015 was $3.7 million and $4.7 million . Goodwill and Intangible Assets Activity related to goodwill for the six months ended June 30, 2016 and 2015 is as follows (in thousands): June 30, December 31, Balance at beginning of period $ 72 $ 72 Acquisitions 1,235 — Total goodwill $ 1,307 $ 72 Purchased intangible assets, net consisted of the following (in thousands): June 30, 2016 December 31, 2015 Gross Carrying Amount Accumulated Amortization Net Carrying Value Gross Carrying Amount Accumulated Amortization Net Carrying Value Developed technology $ 5,050 $ — $ 5,050 $ — $ — $ — Customer relationships 1,746 (1,746 ) — 1,746 (1,746 ) — Patent 1,436 (707 ) $ 729 1,436 (641 ) 795 Total $ 8,232 $ (2,453 ) $ 5,779 $ 3,182 $ (2,387 ) $ 795 Total future amortization expense for purchased intangible assets that have finite lives, based on our existing intangible assets and their current estimated useful lives as of June 30, 2016, is as follows (in thousands): Fiscal Years Ending December 31, Remainder of 2016 $ 571 2017 1,143 2018 1,143 2019 1,143 2020 1,143 Thereafter 636 Total $ 5,779 Accrued Liabilities Accrued liabilities as of June 30, 2016 and December 31, 2015 consists of the following (in thousands): June 30, December 31, Accrued compensation and benefits $ 19,808 $ 18,134 Accrued tax liabilities 2,062 4,520 Other 6,960 5,103 Total accrued liabilities $ 28,830 $ 27,757 Deferred Revenue Deferred revenue as of June 30, 2016 and December 31, 2015 consists of the following (in thousands): June 30, December 31, Deferred revenue: Products $ 2,699 $ 3,233 Services 73,064 69,571 Total deferred revenue 75,763 72,804 Less: current portion (51,384 ) (49,572 ) Non-current portion $ 24,379 $ 23,232</t>
  </si>
  <si>
    <t>Credit Facility</t>
  </si>
  <si>
    <t>Line of Credit Facility [Abstract]</t>
  </si>
  <si>
    <t>Credit Facility In September 2013, we entered into a credit agreement with Royal Bank of Canada, JPMorgan Chase Bank, N.A. and Bank of America, N.A. as lenders. The credit agreement provides a three -year, $35.0 million , revolving credit facility, which includes a maximum $10.0 million letter of credit facility. We are required to pay quarterly facility fees of 0.45% per annum on the average daily unused portion of the revolving credit facility. We had no outstanding borrowings under this credit facility as of June 30, 2016 and December 31, 2015 . The revolving credit facility expires on September 30, 2016. At our option, the revolving credit facility bears interest at a rate per annum based on either (i) an alternate base rate plus a margin ranging from 1.75% to 2.50% depending on our total leverage ratio, or (ii) the London interbank offered rate, or LIBOR, based on one, two, three or six month interest periods plus a margin ranging from 2.75% to 3.50% depending on our total leverage ratio. The alternate base rate is equal to the greatest of (i) the Royal Bank of Canada’s prime rate, (ii) the federal funds rate plus a margin equal to 0.50% and (iii) the Eurodollar rate for a one month interest period plus a margin equal to 1.00% . Our obligations under the credit agreement are secured by a security interest on substantially all of our assets, including our intellectual property. The credit agreement contains customary financial and non-financial covenants, which are described in Note 4, Credit Facility of the Notes to Consolidated Financial Statements of our Annual Report on Form 10-K for the year ended December 31, 2015, filed with the SEC on March 1, 2016. We were in compliance with all financial and nonfinancial covenants under the revolving credit facility as of June 30, 2016 .</t>
  </si>
  <si>
    <t>Appcito Acquisition (Notes)</t>
  </si>
  <si>
    <t>Business Combinations [Abstract]</t>
  </si>
  <si>
    <t>Appcito Acquisition</t>
  </si>
  <si>
    <t>Appcito Acquisition On June 23, 2016, we entered into an asset purchase agreement with Appcito, Inc. (“Appcito”), a privately held company engaged in providing a unified set of services for applications deployed on cloud infrastructure with facilities located in Santa Clara, California and Bangalore, India. Under the terms of the purchase agreement, we acquired substantially all of the assets of Appcito. This acquisition enhances our position as a comprehensive secure application services leader, and it represents a strategic step in our vision to help our customers become more secure and agile as they bridge traditional and cloud application environments. The total purchase consideration was $6.5 million . The fair value of the total purchase consideration was $6.3 million , which consisted of $5.0 million in cash consideration, less a holdback of $0.7 million to cover any indemnification claims within the next twelve months, and 227,404 unregistered shares of our common stock with an aggregated fair value of $1.3 million . We allocated the total purchase consideration to the net assets acquired, including identifiable intangible assets, based on their respective fair values at the acquisition date. The following table summarizes the allocation of the purchase price to the fair value of the assets acquired (in thousands): Assets Acquired: Developed technology $ 5,050 Goodwill 1,235 Other tangible assets 58 Total assets acquired $ 6,343 Developed technology is amortized on a straight-line basis over the estimated useful life of five years . Goodwill of $1.2 million was recognized as part of this acquisition is attributable primarily to the expected synergies and other benefits from this acquisition including adding to our existing momentum around providing secure application service solutions that meet several key demands like application analytics, visibility, and centralized control. The acquisition is expected to introduce secure application service offerings that span traditional data centers, private clouds, public clouds, and hybrid clouds. We incurred approximately $0.2 million in legal, accounting and other professional fees related to this acquisition, all of which were expensed during the three months ended June 30, 2016. We do not consider the acquisition of Appcito to be material to our results of operations or financial position, and therefore, we are not presenting pro-forma financial information of combined operations. This acquisition was taxable for income tax purposes, and the acquired assets have been recorded at fair value for both book and income tax purposes. Therefore, no deferred taxes have been recorded. The goodwill of $1.2 million and the $0.2 million of acquisition costs are capitalized and amortized over 15 years for income tax purposes.</t>
  </si>
  <si>
    <t>Commitments and Contingencies</t>
  </si>
  <si>
    <t>Commitments and Contingencies Disclosure [Abstract]</t>
  </si>
  <si>
    <t>Commitments and Contingencies Legal Proceedings From time to time, we may be party or subject to various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Accordingly, except as disclosed, we have not established reserves or ranges of possible loss related to these proceedings, as at this time in the proceedings, if any, the matters do not relate to a probable loss and/or amounts cannot be reasonably estimated. On January 29, 2015, the Company, the members of our Board of Directors, our Chief Financial Officer, and the underwriters of our March 21, 2014 initial public offering ("IPO") were named as defendants in a putative class action lawsuit alleging violations of the federal Securities Act of 1933 filed in the Superior Court of the State of California, County of Santa Clara, captioned City of Warren Police and Fire Retirement System v. A10 Networks, Inc., et al., 1-15-CV-276207. Several substantially identical lawsuits were subsequently filed in the same court, bringing the same claims against the same defendants, captioned Arkansas Teacher Retirement System v. A10 Networks, Inc., et al., 1-15-CV-278575 (filed March 25, 2015) and Kaveny v. A10 Networks, Inc., et al., 1-15-CV-279006 (filed April 6, 2015). On May 29, 2015, the aforementioned putative class actions were consolidated under the caption In re A10 Networks, Inc. Shareholder Litigation, 1-15-CV-276207. On April 6, 2016, all parties entered into a memorandum of understanding reflecting an agreement in principle to settle all claims against all defendants asserted in the action and providing that we will make a payment of $0.8 million , net of the expected proceeds of insurance policies. The parties subsequently executed a stipulation of settlement, dated June 30, 2016, and filed a motion with the Court seeking preliminary approval of the settlement, which is scheduled to be heard on September 9, 2016. The settlement releases all claims asserted against all defendants and includes the dismissal of all claims against all defendants without any liability or wrongdoing attributed to them. The settlement remains subject to stockholder notice, court approval and other customary conditions. On June 24, 2015, our directors and certain of our officers were named as defendants in a putative derivative lawsuit filed in the Superior Court of the State of California, County of Santa Clara, captioned Hornung v. Chen, et al. , 1-15-CV-282286 (the “Derivative Action”). We were also named as a nominal defendant. The complaint seeks to allege breaches of fiduciary duties and other related claims, arising out of allegations that our officers and directors caused us to infringe patents and intellectual property, improperly approved the settlement of prior litigation, failed to adopt and implement effective internal controls, and caused us to issue false and misleading statements in connection with our IPO. Plaintiff seeks unspecified compensatory damages and other equitable relief. On May 24, 2016, all parties entered into a memorandum of understanding reflecting an agreement in principle to settle all claims against all defendants asserted in the action, which provides that we implement certain corporate governance measures following final settlement approval. The settlement releases all claims asserted against all defendants and includes the dismissal of all claims against all defendants without any liability or wrongdoing attributed to them. The settlement remains subject to execution of a formal settlement agreement, court approval and other customary conditions. Lease Obligations and Other Commitments We lease various operating spaces in the United States, Asia, and Europe under non-cancelable operating lease arrangements that expire on various dates through February 2020. These arrangements require us to pay certain operating expenses, such as taxes, repairs, and insurance and contain renewal and escalation clauses. We recognize rent expense under these arrangements on a straight-line basis over the term of the lease. We have entered into agreements with some of our customers and channel partners that contain indemnification provisions in the event of claims alleging that our products infringe the intellectual property rights of a third party.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Award Plans</t>
  </si>
  <si>
    <t>Disclosure of Compensation Related Costs, Share-based Payments [Abstract]</t>
  </si>
  <si>
    <t>Equity Award Plans Equity Incentive Plans 2014 Equity Incentive Plan Our 2014 Equity Incentive Plan (the "2014 Plan") was adopted by our Board of Directors and approved by our stockholders in March 2014. The 2014 Plan provides for the granting of stock options, restricted stock awards, restricted stock units, stock appreciation rights, performance units and performance shares to our employees, directors and consultants. In addition, effective as of June 10, 2015, our Board of Directors adopted, and our stockholders approved, an amendment and restatement of our 2014 Plan, which increased the number of shares available for issuance under the 2014 Plan by the number of shares available from the 2008 Plan that were canceled or otherwise forfeited or repurchased by us after March 20, 2014. A maximum of 8,310,566 shares may become available from the 2008 Plan for issuance under the 2014 Plan. As of December 31, 2015 , we had 3,364,304 shares available for future grant. Annually, the shares authorized for the Plan will increase by the least of (i) 8,000,000 shares, (ii) 5% of the outstanding shares of common stock on the last day of our immediately preceding fiscal year, or (iii) such other amount as determined by our Board of Directors. On January 1, 2016, the number of shares in the 2014 Plan was increased by 4,851,535 shares, which consisted of 3,211,211 shares, representing 5% of the prior year end’s common stock outstanding and 1,640,324 shares for awards under our 2008 Plan that have been canceled, forfeited or repurchased by us between March 21, 2014 and December 31, 2015. During the six months ended June 30, 2016 , we granted 672,000 stock options and 3,604,561 stock awards under the 2014 Plan to our employees, directors and consultants. As of June 30, 2016 , we had 4,553,483 shares available for future grant, excluding shares eligible to be added from the 2008 Plan as a result of awards that have been canceled, forfeited or repurchased by us after December 31, 2015. As of June 30, 2016 , 189,016 shares of our common stock were eligible to be added to the 2014 Plan share reserve which represents awards under our 2008 Plan that have been canceled, forfeited or repurchased by us during the six months ended June 30, 2016 . 2014 Employee Stock Purchase Plan The 2014 Employee Stock Purchase Plan (the "2014 Purchase Plan") was adopted by our Board of Directors and approved by our stockholders in March 2014. As of December 31, 2015 , we had 542,030 shares available for future purchase. Under the provisions of the 2014 Purchase Plan, on the first day of each fiscal year, starting with January 1, 2015, the number of shares in the reserve will increase by the lesser of (i) 3,500,000 shares, (ii) 1% of the outstanding shares of our common stock on the last day of the immediately preceding fiscal year, or (iii) such other amount as determined by our Board of Directors or other committee administering the 2014 Purchase Plan. On January 1, 2016, the common shares reserved for future purchase was increased by 642,242 shares in accordance with the provisions of the 2014 Purchase Plan. In June 2016, our Board of Directors adopted, and our stockholders approved an amendment to our 2014 Purchase Plan which removed the automatic annual share increase and increased the number of shares available for issuance under the 2014 Purchase Plan by 4,000,000 shares. The participants of the Purchase Plan purchased 552,554 shares during the first six months of 2016, and as of June 30, 2016 , we had 631,718 shares available for future purchase, excluding the 4,000,000 shares added to the 2014 Purchase Plan in June 2016. Stock-based Compensation Stock-based compensation is based on the estimated fair value of awards, net of estimated forfeitures, and recognized over the requisite service period. The following is a summary of stock-based compensation for stock-based awards granted under the 2014 Plan, the 2008 Plan, and employee stock purchases under the 2014 Purchase Plan recognized during the three and six months ended June 30, 2016 and 2015 (in thousands): Three Months Ended Six Months Ended 2016 2015 2016 2015 Stock-based compensation by type of award: Stock options $ 1,081 $ 1,503 $ 2,181 $ 2,979 Stock awards 3,423 2,130 6,383 4,065 Employee stock purchase plan (1) (635 ) 372 (83 ) 1,594 Total stock-based compensation $ 3,869 $ 4,005 $ 8,481 $ 8,638 Stock-based compensation by category of expense: Cost of revenue $ 224 $ 342 $ 589 $ 813 Sales and marketing 1,732 1,873 3,817 3,939 Research and development 1,090 1,273 2,521 2,858 General and administrative 823 517 1,554 1,028 $ 3,869 $ 4,005 $ 8,481 $ 8,638 __________________________________________ (1) Our 2014 Purchase Plan generally provides twenty-four month offering periods which consist of four six-month purchase periods. We record periodic stock-based compensation expense based on estimated contributions determined at the beginning of each offering period and record purchase adjustments for the difference between the estimated and actual contributions at the end of each purchase period. For the purchase period ended on May 20, 2016, the actual contributions were significantly lower than the estimated contributions due to lower stock price which caused more employees to reach the maximum purchase contribution limit and therefore resulted in negative stock-based compensation expense for the three and six months ended June 30, 2016. As of June 30, 2016 , we had $33.1 million of unrecognized stock-based compensation expense, net of estimated forfeitures, related to stock options, unvested stock awards and 2014 Purchase Plan purchases. This unamortized stock-based compensation expense will be recognized over a weighted-average period of 2.6 years. Determination of Fair Value We use the Black-Scholes option pricing model to determine the grant date fair value of stock options and stock purchases and generally recognize stock-based compensation expense on a straight-line basis over the requisite service period. The determination of the fair value on the date of grant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fair value of the stock options and employee stock purchases were determined using the Black-Scholes option pricing model and assumptions discussed below. Each of these inputs is subjective and generally requires significant judgment to determine. • Expected Term . We estimate the expected life of options based on an analysis of our historical experience of employee exercise and post-vesting termination behavior considered in relation to the contractual life of the option. The expected term for the 2014 Purchase Plan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shares to be issued under the 2014 Purchase Plan. • Expected Volatility . Due to the limited trading history of our own common stock, we determined the share price volatility factor based on a combination of the historical volatility of our own common stock and the historical volatility of our peer group. • Dividend Rate . The expected dividend was assumed to be zero as we have never paid dividends and have no current plans to do so. The grant date fair value of RSUs that have time or performance based vesting conditions contingent upon meeting financial and operational targets are equal to the closing market price of our common stock on the grant date. We estimate the grant date fair value of RSUs that have market based vesting conditions using the Monte Carlo simulation method. Stock Option Activity The following table summarizes our stock option activity and related information as of and for the six months ended June 30, 2016 (in thousands, except for years and per share amounts): Number of Shares Underlying Outstanding Options Weighted-Average Exercise Price Weighted-Average Remaining Contractual Term (Years) Aggregate Intrinsic Value Outstanding as of December 31, 2015 9,291 $ 4.78 7.0 Granted 672 $ 5.52 Exercised (327 ) $ 3.69 Canceled (1) (418 ) $ 6.07 Outstanding as of June 30, 2016 9,218 $ 4.81 6.6 $ 19,370 Vested and expected to vest as of June 30, 2016 9,023 $ 4.80 6.6 $ 19,048 Vested and exercisable as of June 30, 2016 6,091 $ 4.40 5.8 $ 15,181 __________________________________________ (1) Common shares granted under the 2008 Plan and canceled after March 20, 2014, are reallocated to the 2014 Plan’s share reserve as they become available for issuance under the 2014 Plan. During the six months ended June 30, 2016, 189,016 shares related to canceled stock options were eligible to be reallocated to the 2014 Plan share reserve. As of June 30, 2016 , the aggregate intrinsic value represents the excess of the closing price of our common stock of $6.47 over the exercise price of the outstanding in-the-money options. The following table provides information pertaining to our stock options for the six months ended June 30, 2016 and 2015 (in thousands, except weighted-average fair values): Six Months Ended 2016 2015 Total fair value of options granted $ 1,603 $ 869 Weighted-average fair value of options granted $ 2.38 $ 2.13 Intrinsic value of options exercised $ 832 $ 1,066 The estimated grant-date fair value of our stock options issued to employees was calculated using the Black-Scholes option-pricing model, based on the following assumptions: Three Months Ended Six Months Ended 2016 2015 2016 2015 Expected term (in years) n/a 4.8 4.9 4.8 Risk-free interest rate n/a 1.71% 1.42% 1.60% Expected volatility n/a 50% 49% 50% Dividend rate n/a —% —% —% Stock Award Activity We have granted time-based stock awards ("RSUs") to our employees, directors and consultants and performance-based stock awards ("PSUs") and market performance-based stock awards ("MSUs") to certain company executives. A summary of stock award activities, including RSUs, PSUs and MSUs during the six months ended June 30, 2016 , is as follows (in thousands, except years and per share amounts): Time-Based Performance-Based Market Performance-Based Total Outstanding as of December 31, 2015 2,872 — 580 3,452 Granted 3,058 547 — 3,605 Released (283 ) — — (283 ) Canceled (397 ) (29 ) — (426 ) Outstanding as of June 30, 2016 5,250 518 580 6,348 During the six months ended June 30, 2016 , we granted 547,000 PSUs with performance-based conditions contingent upon meeting certain financial and operational targets. These PSUs are also subject to service condition vesting requirements with 25% of the eligible PSUs scheduled to vest on each of the first, second, third and fourth year anniversary of the PSU grant date, subject to continued service by the award holder. We granted MSUs covering 540,000 shares and 40,000 shares of our common stock to certain company executives during 2014 and 2015, all of which were outstanding as of June 30, 2016 . These MSUs will vest if the closing price of our common stock remains above certain predetermined target prices for 20 consecutive trading days within a 4 -year period following the award’s grant date, subject to continued service by the award holder. The aggregate intrinsic value is the amount that would have been received by the unit holders had all RSUs been vested and released on June 30, 2016 . This amount will fluctuate based on the fair market value of our stock. As of June 30, 2016, the aggregated intrinsic value for RSUs, MSUs and PSUs was $41.1 million with a weighted-average remaining service period of 2.8 years. Employee Stock Purchase Plan The fair value of the option component of the 2014 Purchase Plan awards was estimated at the grant date using the Black-Scholes option pricing model with the following weighted-average assumptions: Three and Six Months Ended June 30, 2016 2015 Expected term (in years) 1.3 1.2 Risk-free interest rate 0.65% 0.32% Expected volatility 42.6% 39.6% Dividend rate —% —%</t>
  </si>
  <si>
    <t>Net Loss Per Share</t>
  </si>
  <si>
    <t>Earnings Per Share [Abstract]</t>
  </si>
  <si>
    <t>Net Income Per Share Available (Loss Attributable) To Common Stockholders</t>
  </si>
  <si>
    <t>Net Loss Per Share The following table sets forth the computation of our basic and diluted net loss per share (in thousands, except per share data): Three Months Ended Six Months Ended 2016 2015 2016 2015 Basic and diluted net loss per share Numerator: Net loss $ (4,935 ) $ (9,977 ) $ (14,470 ) $ (23,711 ) Denominator: Weighted-average shares outstanding - basic 64,861 61,945 64,584 61,690 Effect of dilutive potential common shares from stock options, stock awards and employee stock purchase plan — — — — Weighted-average shares outstanding - diluted 64,861 61,945 64,584 61,690 Net loss per share: Basic and diluted $ (0.08 ) $ (0.16 ) $ (0.22 ) $ (0.38 ) The following weighted-average outstanding shares of common stock equivalents were excluded from the computation of diluted net loss per share for the periods presented because including them would have been antidilutive (in thousands): Three Months Ended Six Months Ended 2016 2015 2016 2015 Stock options, stock awards and employee stock purchase plan 13,567 11,058 11,736 11,063 Common stock subject to repurchase 28 90 28 90 13,595 11,148 11,764 11,153</t>
  </si>
  <si>
    <t>Income Taxes</t>
  </si>
  <si>
    <t>Income Tax Disclosure [Abstract]</t>
  </si>
  <si>
    <t>Income Taxes We recorded income tax expense of $0.1 million and $0.2 million for the three months ended June 30, 2016 and 2015 , which primarily consisted of foreign taxes. We recorded income tax expense of $0.3 million for each of the six months ended June 30, 2016 and 2015 , which primarily consisted of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We believe it is more likely than not that our federal and state net deferred tax assets will not be fully realized. 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U.S. and certain foreign net deferred tax assets as of June 30, 2016. We will continue to maintain a full valuation allowance against our net federal, state and certain foreign deferred tax assets until there is sufficient evidence to support recoverability of our deferred tax assets. We had $2.9 million and $2.6 million of unrecognized tax benefits as of June 30, 2016 and December 31, 2015 . We do not anticipate a material change to our unrecognized tax benefits over the next twelve months. Unrecognized tax benefits may change during the next twelve months for items that arise in the ordinary course of business. Accrued interest and penalties related to unrecognized tax benefits are recognized as part of our income tax provision in the Condensed Consolidated Statements of Operations. All tax years remain open and are subject to future examinations by federal, state and foreign tax authorities. We are not under examination in any jurisdiction.</t>
  </si>
  <si>
    <t>Segment Information</t>
  </si>
  <si>
    <t>Segment Reporting [Abstract]</t>
  </si>
  <si>
    <t>Segment Information Our chief operating decision maker is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structure. The following table represents revenue by geographic areas based on customers' location, as determined by their ship to addresses (in thousands): Three Months Ended June 30, Six Months Ended June 30, 2016 2015 2016 2015 United States $ 31,345 $ 27,448 $ 60,945 $ 50,306 Japan 10,954 6,618 21,838 15,458 Asia Pacific, excluding Japan 7,746 5,545 14,477 10,131 EMEA 5,860 6,831 10,927 13,055 Other 1,225 1,094 2,747 2,603 Total revenue $ 57,130 $ 47,536 $ 110,934 $ 91,553 No other geographic regions comprised 10% or greater of our revenue for the three and six months ended June 30, 2016 and 2015 . Geographical information relating to our long-lived assets which include property and equipment, net and intangible assets, net as of June 30, 2016 and December 31, 2015 was as follows (in thousands): June 30, December 31, United States $ 14,070 $ 8,062 Other 1,933 1,708 Total property and equipment, net and intangible assets, net $ 16,003 $ 9,770</t>
  </si>
  <si>
    <t>Related-Party Transactions</t>
  </si>
  <si>
    <t>Related Party Transactions [Abstract]</t>
  </si>
  <si>
    <t>Related-Party Transactions An affiliate of one of our significant stockholders is also acting as a reseller of our products. On May 27, 2015, the significant stockholder reduced its ownership of our common stock, and ceased to be a related party. During the three and six months ended June 30, 2015 , we recognized $1.6 million and $3.0 million of revenue from this reseller while it was a related party.</t>
  </si>
  <si>
    <t>Description of Business and Summary of Significant Accounting Policies (Policies)</t>
  </si>
  <si>
    <t>Description of Business</t>
  </si>
  <si>
    <t>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secure their users, applications and infrastructure from internet, web and network threats at scale. We offer four software based advanced application networking and network security solutions to address end-customer needs, including Application Delivery Controllers ("ADC") to optimize web and back-office application performance, Carrier Grade Network Address Translation ("CGN") to provide network address, protocol translation services for service provider networks, Threat Protection System ("TPS") for network-wide multi-vector DDoS security protection and Convergent Firewall ("CFW") for protecting data centers and mobile infrastructure, improving web security, and encrypting site-to-site communications. Our solutions are cloud-ready and available, in a variety of form factors such as optimized hardware appliances, in the cloud as software, and as virtual appliances.</t>
  </si>
  <si>
    <t>Basis of Presentation</t>
  </si>
  <si>
    <t xml:space="preserve">Basis of Presentation The accompanying unaudited condensed consolidated financial statements include the accounts of A10 Networks, Inc.,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six months ended June 30, 2016 are not necessarily indicative of the results to be expected for the year ending December 31, 2016 or for any other interim period or for any other future year. The balance sheet as of December 31, 2015 has been derived from audited financial statements at that date but does not include all of the information required by U.S. GAAP for complete financial statements. The accompanying unaudited condensed consolidated financial statements should be read in conjunction with our audited consolidated financial statements for the year ended December 31, 2015 , which are included in the Annual Report on Form 10-K for the year ended December 31, 2015 filed with the SEC on March 1, 2016. </t>
  </si>
  <si>
    <t>Use of Estimates</t>
  </si>
  <si>
    <t>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fair value of marketable securities, contingencies and litigation, acquisition purchase price allocations, and determination of fair value of stock-based compensation. These estimates are based on information available as of the date of the condensed consolidated financial statements; therefore, actual results could differ from management’s estimates.</t>
  </si>
  <si>
    <t>Marketable Securities</t>
  </si>
  <si>
    <t xml:space="preserve">Marketable securitie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current assets based on their availability for use in current operations. Unrealized gains or losses are reported in accumulated other comprehensive income, net of taxes, in stockholders’ equity. Realized gains and losses are determined based on the specific identification method, and are reflected in our Condensed Consolidated Statements of Operations. Realized gains or losses and charges for other-than-temporary declines in value, if any, on marketable securities are reported in interest income and other income (expense), net as incurred.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t>
  </si>
  <si>
    <t>Goodwill</t>
  </si>
  <si>
    <t>Goodwill Goodwill is measured as the excess of consideration transferred and the net of the acquisition date fair value of assets acquired and liabilities assumed in a business acquisition. Goodwill is not amortized for accounting purposes. We review goodwill for possible impairment annually in the fourth quarter or whenever events or changes in circumstances indicate its carrying amount may not be recoverable. For annual goodwill impairment test in all periods to date, we operate under one reporting unit and the fair value of our reporting unit has been determined by our enterprise value. When assessing goodwill for impairment, we first perform a qualitative assessment to determine whether further impairment testing is necessary. If, as a result of its qualitative assessment, it is more-likely-than-not (i.e. greater than 50% chance) that the fair value of our reporting unit is less than its carrying amount, the quantitative impairment test will be required. Otherwise, no further testing will be required. Examples of events and circumstances that might indicate that a reporting unit’s fair value is less than the carrying amount include macro-economic conditions such as (i) a significant adverse change in customer demand or a severe deterioration in the entity’s operating environment and market conditions; (ii) entity-specific events such as increasing costs, declining financial performance, or loss of key personnel; or (iii) other events such as an expectation that a reporting unit will be sold or there will be a sustained decrease in the stock price on either an absolute basis or relative to peers. If it is determined, as a result of the qualitative assessment, that it is more-likely-than-not that the fair value of our reporting unit is less than its carrying amount, we perform a two-step impairment test on goodwill. The first step requires the identification of the reporting units and comparison of the fair value of a reporting unit with our carrying amount, including goodwill. If the fair value of the reporting unit is less than our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t>
  </si>
  <si>
    <t>Intangible Assets</t>
  </si>
  <si>
    <t>Intangible Assets Intangible assets consist primarily of developed technology, patent and acquired customer relationships resulting from acquisitions. Intangible assets are recorded at fair value and are amortized on a straight-line basis over their estimated useful lives, which range from five to ten years.</t>
  </si>
  <si>
    <t>Impairment of Long-Lived Assets</t>
  </si>
  <si>
    <t>Impairment of Long-Lived Assets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 There have been no other changes to the significant accounting policies described in the Annual Report on Form 10-K for the year ended December 31, 2015, filed with the SEC on March 1, 2016, that have had a material impact on our condensed consolidated financial statements and related notes.</t>
  </si>
  <si>
    <t>Concentration of Credit Risk and Significant Customers</t>
  </si>
  <si>
    <t>Concentration of Credit Risk and Significant Customers Financial instruments that potentially subject us to concentrations of credit risk consist of cash, cash equivalents, marketable securities and accounts receivable. Our cash, cash equivalents and marketable securities are invested in high-credit quality financial instruments maintained with banks and financial institutions. Management believes that the financial institutions that hold our cash, cash equivalents and marketable securities are financially sound and, accordingly, are subject to minimal credit risk. In some instances, deposits held with banks and financial institution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t>
  </si>
  <si>
    <t>Recent Accounting Pronouncements</t>
  </si>
  <si>
    <t>Recent Accounting Pronouncements In February 2016, the Financial Accounting Standards Board (" FASB") issued Accounting Standard Update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annual periods beginning after December 15, 2018 with early adoption permitted. We are currently evaluating the impact of this guidance on our financial statements and the timing of adoption. In March 2016, the FASB issued ASU No. 2016-09, Compensation—Stock Compensation (Topic 718): Improvements to Employee Share-Based Payment Accounting. The new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We are currently evaluating the impact of this guidance on our financial statements and the timing of adoption. In May 2014, the FASB issued ASU No. 2014-09, Revenue from Contracts with Customers ,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updated standard will replace most existing revenue recognition guidance in U.S. GAAP when it becomes effective and permits the use of either the retrospective or cumulative effect transition method. The original effective date of this accounting standard was annual reporting periods beginning after December 15, 2016, including interim periods within that reporting period. In August 2015, the FASB issued ASU No. 2015-14, Revenue from Contracts with Customers: Deferral of the Effective Date , which deferred the effective date of the new accounting standard. This updated standard is effective for us on January 1, 2018.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These accounting updates provide supplemental adoption guidance and clarification to ASC No. 2014-09 Revenue from Contracts with Customers . ASU No. 2016-08 and ASU No. 2016-10 must be adopted concurrently with the adoption of ASU 2014-09. We are currently evaluating the impact of the adoption of ASU No. 2014-09, ASU No. 2016-08 and ASU No. 2016-10 on our financial statements and method of adoption. There have been no other recent accounting pronouncements or changes in accounting pronouncements during the six months ended June 30, 2016 , as compared to the recent accounting pronouncements described in our Annual Report on Form 10-K for the year ended December 31, 2015 filed with the SEC on March 1, 2016, that are of significance or potential significance to us.</t>
  </si>
  <si>
    <t>Description of Business and Summary of Significant Accounting Policies (Tables)</t>
  </si>
  <si>
    <t>Schedule of Revenue as Percentage of Total Revenue and Accounts Receivable as Percentage of Total Net Accounts Receivable</t>
  </si>
  <si>
    <t>Revenue from our significant customers as a percentage of our total revenue for the three and six months ended June 30, 2016 and 2015 are as follows: Three Months Ended Six Months Ended Customers 2016 2015 2016 2015 Customer A (a distribution channel partner) 11% * 11% * Customer B (a direct customer) 10% 14% * * * represents less than 10% of total revenue</t>
  </si>
  <si>
    <t>Marketable Securities and Fair Value Measurements (Tables)</t>
  </si>
  <si>
    <t>Available-for-sale Securities, Continuous Unrealized Loss Position, Fair Value</t>
  </si>
  <si>
    <t>As of June 30, 2016 , the estimated fair value of our marketable securities, classified as available for sale, are as follows (in thousands): Amortized Cost Gross Unrealized Gains Gross Unrealized Losses Fair Value Certificates of deposit $ 9,000 $ 2 $ (1 ) $ 9,001 Corporate securities 35,870 103 (7 ) 35,966 Commercial paper 23,392 9 — 23,401 Asset-backed securities 16,671 30 — 16,701 $ 84,933 $ 144 $ (8 ) $ 85,069</t>
  </si>
  <si>
    <t>Investments Classified by Contractual Maturity Date</t>
  </si>
  <si>
    <t>The following table summarizes the contractual maturities of our marketable securities as of June 30, 2016 (in thousands): Amortized Cost Fair Value Due in one year or less $ 46,847 $ 46,875 Due between one year to three years 38,086 38,194 Total available for sale marketable securities $ 84,933 $ 85,069</t>
  </si>
  <si>
    <t>Schedule of Unrealized Loss on Investments</t>
  </si>
  <si>
    <t>Marketable securities in an unrealized loss position as of June 30, 2016 consisted of the following (in thousands): Fair Value Unrealized Losses Certificates of deposit $ 3,499 $ (1 ) Corporate securities 4,179 (7 ) $ 7,678 $ (8 )</t>
  </si>
  <si>
    <t>Schedule of Fair Value of Assets Measured on Recurring Basis</t>
  </si>
  <si>
    <t>The following table sets forth the fair value of our cash, cash equivalents and marketable securities on a recurring basis, by level, within the fair value hierarchy (in thousands): June 30, 2016 December 31, 2015 Cash and Cash Equivalents Marketable Securities Total Cash and Cash Equivalents Marketable Securities Total Cash $ 27,302 $ 27,302 $ 27,036 $ 27,036 Level I Money market funds $ 1,330 $ — $ 1,330 $ 71,081 $ — $ 71,081 1,330 — 1,330 71,081 — 71,081 Level II Certificates of deposit — 9,001 9,001 — — — Corporate securities — 35,966 35,966 — — — Commercial paper — 23,401 23,401 — — — Asset-backed securities — 16,701 16,701 — — — — 85,069 85,069 — — — Total $ 28,632 $ 85,069 $ 113,701 $ 98,117 $ — $ 98,117</t>
  </si>
  <si>
    <t>Balance Sheets and Statements of Operations Components (Tables)</t>
  </si>
  <si>
    <t>Schedule of Inventory</t>
  </si>
  <si>
    <t>Components of inventory as of June 30, 2016 and December 31, 2015 are shown below (in thousands): June 30, December 31, Raw materials $ 6,340 $ 9,418 Finished goods 7,993 8,873 Total inventory $ 14,333 $ 18,291</t>
  </si>
  <si>
    <t>Schedule of Property and Equipment, Net</t>
  </si>
  <si>
    <t>Components of property and equipment, net as of June 30, 2016 and December 31, 2015 are shown below (in thousands): June 30, December 31, Equipment $ 39,128 $ 35,836 Software 3,801 3,548 Furniture and fixtures 857 864 Leasehold improvements 2,536 2,492 Construction in progress 9 83 Property and equipment, gross 46,331 42,823 Less: accumulated depreciation and amortization (37,414 ) (33,920 ) Total property and equipment, net $ 8,917 $ 8,903</t>
  </si>
  <si>
    <t>Schedule of Goodwill</t>
  </si>
  <si>
    <t>Activity related to goodwill for the six months ended June 30, 2016 and 2015 is as follows (in thousands): June 30, December 31, Balance at beginning of period $ 72 $ 72 Acquisitions 1,235 — Total goodwill $ 1,307 $ 72</t>
  </si>
  <si>
    <t>Schedule of Acquired Intangible Assets</t>
  </si>
  <si>
    <t>Purchased intangible assets, net consisted of the following (in thousands): June 30, 2016 December 31, 2015 Gross Carrying Amount Accumulated Amortization Net Carrying Value Gross Carrying Amount Accumulated Amortization Net Carrying Value Developed technology $ 5,050 $ — $ 5,050 $ — $ — $ — Customer relationships 1,746 (1,746 ) — 1,746 (1,746 ) — Patent 1,436 (707 ) $ 729 1,436 (641 ) 795 Total $ 8,232 $ (2,453 ) $ 5,779 $ 3,182 $ (2,387 ) $ 795</t>
  </si>
  <si>
    <t>Schedule of Future Amortization Expense for Purchased Finite-lived Intangible Assets</t>
  </si>
  <si>
    <t>Total future amortization expense for purchased intangible assets that have finite lives, based on our existing intangible assets and their current estimated useful lives as of June 30, 2016, is as follows (in thousands): Fiscal Years Ending December 31, Remainder of 2016 $ 571 2017 1,143 2018 1,143 2019 1,143 2020 1,143 Thereafter 636 Total $ 5,779</t>
  </si>
  <si>
    <t>Schedule of Accrued Liabilities</t>
  </si>
  <si>
    <t>Accrued Liabilities Accrued liabilities as of June 30, 2016 and December 31, 2015 consists of the following (in thousands): June 30, December 31, Accrued compensation and benefits $ 19,808 $ 18,134 Accrued tax liabilities 2,062 4,520 Other 6,960 5,103 Total accrued liabilities $ 28,830 $ 27,757</t>
  </si>
  <si>
    <t>Schedule of Deferred Revenue</t>
  </si>
  <si>
    <t>Deferred revenue as of June 30, 2016 and December 31, 2015 consists of the following (in thousands): June 30, December 31, Deferred revenue: Products $ 2,699 $ 3,233 Services 73,064 69,571 Total deferred revenue 75,763 72,804 Less: current portion (51,384 ) (49,572 ) Non-current portion $ 24,379 $ 23,232</t>
  </si>
  <si>
    <t>Appcito Acquisition (Tables)</t>
  </si>
  <si>
    <t>Schedule of Purchase Price Allocation</t>
  </si>
  <si>
    <t>The following table summarizes the allocation of the purchase price to the fair value of the assets acquired (in thousands): Assets Acquired: Developed technology $ 5,050 Goodwill 1,235 Other tangible assets 58 Total assets acquired $ 6,343</t>
  </si>
  <si>
    <t>Equity Award Plans (Tables)</t>
  </si>
  <si>
    <t>Disclosure of Compensation Related Costs, Share-based Payments [Text Block]</t>
  </si>
  <si>
    <t>Summary of Stock-based Compensation</t>
  </si>
  <si>
    <t>The following is a summary of stock-based compensation for stock-based awards granted under the 2014 Plan, the 2008 Plan, and employee stock purchases under the 2014 Purchase Plan recognized during the three and six months ended June 30, 2016 and 2015 (in thousands): Three Months Ended Six Months Ended 2016 2015 2016 2015 Stock-based compensation by type of award: Stock options $ 1,081 $ 1,503 $ 2,181 $ 2,979 Stock awards 3,423 2,130 6,383 4,065 Employee stock purchase plan (1) (635 ) 372 (83 ) 1,594 Total stock-based compensation $ 3,869 $ 4,005 $ 8,481 $ 8,638 Stock-based compensation by category of expense: Cost of revenue $ 224 $ 342 $ 589 $ 813 Sales and marketing 1,732 1,873 3,817 3,939 Research and development 1,090 1,273 2,521 2,858 General and administrative 823 517 1,554 1,028 $ 3,869 $ 4,005 $ 8,481 $ 8,638</t>
  </si>
  <si>
    <t>Summary of Activity under Stock Option Plans</t>
  </si>
  <si>
    <t>The following table summarizes our stock option activity and related information as of and for the six months ended June 30, 2016 (in thousands, except for years and per share amounts): Number of Shares Underlying Outstanding Options Weighted-Average Exercise Price Weighted-Average Remaining Contractual Term (Years) Aggregate Intrinsic Value Outstanding as of December 31, 2015 9,291 $ 4.78 7.0 Granted 672 $ 5.52 Exercised (327 ) $ 3.69 Canceled (1) (418 ) $ 6.07 Outstanding as of June 30, 2016 9,218 $ 4.81 6.6 $ 19,370 Vested and expected to vest as of June 30, 2016 9,023 $ 4.80 6.6 $ 19,048 Vested and exercisable as of June 30, 2016 6,091 $ 4.40 5.8 $ 15,181</t>
  </si>
  <si>
    <t>Stock Option Information</t>
  </si>
  <si>
    <t>The following table provides information pertaining to our stock options for the six months ended June 30, 2016 and 2015 (in thousands, except weighted-average fair values): Six Months Ended 2016 2015 Total fair value of options granted $ 1,603 $ 869 Weighted-average fair value of options granted $ 2.38 $ 2.13 Intrinsic value of options exercised $ 832 $ 1,066</t>
  </si>
  <si>
    <t>Stock Options Valuation Assumptions</t>
  </si>
  <si>
    <t>The estimated grant-date fair value of our stock options issued to employees was calculated using the Black-Scholes option-pricing model, based on the following assumptions: Three Months Ended Six Months Ended 2016 2015 2016 2015 Expected term (in years) n/a 4.8 4.9 4.8 Risk-free interest rate n/a 1.71% 1.42% 1.60% Expected volatility n/a 50% 49% 50% Dividend rate n/a —% —% —%</t>
  </si>
  <si>
    <t>Summary of Restricted Stock Units Activity</t>
  </si>
  <si>
    <t>A summary of stock award activities, including RSUs, PSUs and MSUs during the six months ended June 30, 2016 , is as follows (in thousands, except years and per share amounts): Time-Based Performance-Based Market Performance-Based Total Outstanding as of December 31, 2015 2,872 — 580 3,452 Granted 3,058 547 — 3,605 Released (283 ) — — (283 ) Canceled (397 ) (29 ) — (426 ) Outstanding as of June 30, 2016 5,250 518 580 6,348</t>
  </si>
  <si>
    <t>Schedule of Share-based Payment Award, Employee Stock Purchase Plan, Valuation Assumptions [Table Text Block]</t>
  </si>
  <si>
    <t>The fair value of the option component of the 2014 Purchase Plan awards was estimated at the grant date using the Black-Scholes option pricing model with the following weighted-average assumptions: Three and Six Months Ended June 30, 2016 2015 Expected term (in years) 1.3 1.2 Risk-free interest rate 0.65% 0.32% Expected volatility 42.6% 39.6% Dividend rate —% —%</t>
  </si>
  <si>
    <t>Net Loss Per Share (Tables)</t>
  </si>
  <si>
    <t>Summary of Computation of Basic and Diluted Net Loss Per Share</t>
  </si>
  <si>
    <t>The following table sets forth the computation of our basic and diluted net loss per share (in thousands, except per share data): Three Months Ended Six Months Ended 2016 2015 2016 2015 Basic and diluted net loss per share Numerator: Net loss $ (4,935 ) $ (9,977 ) $ (14,470 ) $ (23,711 ) Denominator: Weighted-average shares outstanding - basic 64,861 61,945 64,584 61,690 Effect of dilutive potential common shares from stock options, stock awards and employee stock purchase plan — — — — Weighted-average shares outstanding - diluted 64,861 61,945 64,584 61,690 Net loss per share: Basic and diluted $ (0.08 ) $ (0.16 ) $ (0.22 ) $ (0.38 )</t>
  </si>
  <si>
    <t>Summary of Outstanding Shares of Common Stock Equivalents</t>
  </si>
  <si>
    <t>The following weighted-average outstanding shares of common stock equivalents were excluded from the computation of diluted net loss per share for the periods presented because including them would have been antidilutive (in thousands): Three Months Ended Six Months Ended 2016 2015 2016 2015 Stock options, stock awards and employee stock purchase plan 13,567 11,058 11,736 11,063 Common stock subject to repurchase 28 90 28 90 13,595 11,148 11,764 11,153</t>
  </si>
  <si>
    <t>Segment Information (Tables)</t>
  </si>
  <si>
    <t>Schedule of Total Revenue Based on Customer's Location</t>
  </si>
  <si>
    <t>The following table represents revenue by geographic areas based on customers' location, as determined by their ship to addresses (in thousands): Three Months Ended June 30, Six Months Ended June 30, 2016 2015 2016 2015 United States $ 31,345 $ 27,448 $ 60,945 $ 50,306 Japan 10,954 6,618 21,838 15,458 Asia Pacific, excluding Japan 7,746 5,545 14,477 10,131 EMEA 5,860 6,831 10,927 13,055 Other 1,225 1,094 2,747 2,603 Total revenue $ 57,130 $ 47,536 $ 110,934 $ 91,553</t>
  </si>
  <si>
    <t>Schedule of Long-lived Assets, Net by Location</t>
  </si>
  <si>
    <t xml:space="preserve"> Geographical information relating to our long-lived assets which include property and equipment, net and intangible assets, net as of June 30, 2016 and December 31, 2015 was as follows (in thousands): June 30, December 31, United States $ 14,070 $ 8,062 Other 1,933 1,708 Total property and equipment, net and intangible assets, net $ 16,003 $ 9,770</t>
  </si>
  <si>
    <t>Description of Business and Summary of Significant Accounting Policies - Additional Information (Details)</t>
  </si>
  <si>
    <t>Business Incorporation, year</t>
  </si>
  <si>
    <t>Entity, state of incorporation</t>
  </si>
  <si>
    <t>Delaware</t>
  </si>
  <si>
    <t>Description of Business and Summary of Significant Accounting Policies - Schedule of Revenue as Percentage of Total Revenue and Accounts Receivable as Percentage of Total Net Accounts Receivable (Details)</t>
  </si>
  <si>
    <t>Customer A | Revenue</t>
  </si>
  <si>
    <t>Entity Wide Revenue Major Customer [Line Items]</t>
  </si>
  <si>
    <t>Percentage representation of significant customers (percent)</t>
  </si>
  <si>
    <t>11.00%</t>
  </si>
  <si>
    <t>Customer A | Accounts Receivable</t>
  </si>
  <si>
    <t>13.00%</t>
  </si>
  <si>
    <t>Customer B | Revenue</t>
  </si>
  <si>
    <t>10.00%</t>
  </si>
  <si>
    <t>14.00%</t>
  </si>
  <si>
    <t>Marketable Securities and Fair Value Measurements - Estimate of Fair Value of Marketable Securities (Details) - USD ($) $ in Thousands</t>
  </si>
  <si>
    <t>Schedule of Available-for-sale Securities [Line Items]</t>
  </si>
  <si>
    <t>Amortized Cost</t>
  </si>
  <si>
    <t>Gross Unrealized Gains</t>
  </si>
  <si>
    <t>Gross Unrealized Losses</t>
  </si>
  <si>
    <t>Fair Value</t>
  </si>
  <si>
    <t>Certificates of deposit</t>
  </si>
  <si>
    <t>Corporate securities</t>
  </si>
  <si>
    <t>Commercial paper</t>
  </si>
  <si>
    <t>Asset-backed securities</t>
  </si>
  <si>
    <t>Marketable Securities and Fair Value Measurements - Contractual Maturities (Details) - USD ($) $ in Thousands</t>
  </si>
  <si>
    <t>Available-for-sale Securities, Debt Maturities, Amortized Cost Basis, Fiscal Year Maturity [Abstract]</t>
  </si>
  <si>
    <t>Due in one year or less, Amortized cost</t>
  </si>
  <si>
    <t>Due between one year to three years, Amortized cost</t>
  </si>
  <si>
    <t>Available-for-sale Securities, Debt Maturities, Fair Value, Fiscal Year Maturity [Abstract]</t>
  </si>
  <si>
    <t>Due in one year or less, Fair value</t>
  </si>
  <si>
    <t>Due between one year to three years, Fair value</t>
  </si>
  <si>
    <t>Available-for-sale Securities, Fair value</t>
  </si>
  <si>
    <t>Marketable Securities and Fair Value Measurements - Securities in Unrealized Loss Position (Details) $ in Thousands</t>
  </si>
  <si>
    <t>Jun. 30, 2016USD ($)</t>
  </si>
  <si>
    <t>Continuous loss position, Fair value</t>
  </si>
  <si>
    <t>Continuous loss position, Unrealized losses</t>
  </si>
  <si>
    <t>Marketable Securities and Fair Value Measurements - Schedule of Fair Value of Securities (Details) - USD ($) $ in Thousands</t>
  </si>
  <si>
    <t>Financial Assets</t>
  </si>
  <si>
    <t>Cash and Cash Equivalents</t>
  </si>
  <si>
    <t>Total</t>
  </si>
  <si>
    <t>Level I</t>
  </si>
  <si>
    <t>Fair Value, Inputs, Level 2 [Member]</t>
  </si>
  <si>
    <t>Cash</t>
  </si>
  <si>
    <t>Money Market Funds | Level I</t>
  </si>
  <si>
    <t>Certificates of deposit | Fair Value, Inputs, Level 2 [Member]</t>
  </si>
  <si>
    <t>Corporate securities | Fair Value, Inputs, Level 2 [Member]</t>
  </si>
  <si>
    <t>Commercial paper | Fair Value, Inputs, Level 2 [Member]</t>
  </si>
  <si>
    <t>Asset-backed securities | Fair Value, Inputs, Level 2 [Member]</t>
  </si>
  <si>
    <t>Balance Sheets and Statements of Operations Components - Schedule of Inventory (Details) - USD ($) $ in Thousands</t>
  </si>
  <si>
    <t>Inventory Disclosure [Abstract]</t>
  </si>
  <si>
    <t>Raw materials</t>
  </si>
  <si>
    <t>Finished goods</t>
  </si>
  <si>
    <t>Total inventory</t>
  </si>
  <si>
    <t>Balance Sheets and Statements of Operations Components - Schedule of Property and Equipment, Net (Details) - USD ($) $ in Thousands</t>
  </si>
  <si>
    <t>Property Plant And Equipment [Line Items]</t>
  </si>
  <si>
    <t>Property and equipment, gross</t>
  </si>
  <si>
    <t>Less: accumulated depreciation and amortization</t>
  </si>
  <si>
    <t>Total property and equipment, net</t>
  </si>
  <si>
    <t>Equipment</t>
  </si>
  <si>
    <t>Software</t>
  </si>
  <si>
    <t>Furniture and Fixtures</t>
  </si>
  <si>
    <t>Leasehold Improvements</t>
  </si>
  <si>
    <t>Construction in Progress</t>
  </si>
  <si>
    <t>Balance Sheets and Statements of Operations Components - Goodwill (Details) - USD ($) $ in Thousands</t>
  </si>
  <si>
    <t>Goodwill [Roll Forward]</t>
  </si>
  <si>
    <t>Balance at beginning of period</t>
  </si>
  <si>
    <t>Acquisitions</t>
  </si>
  <si>
    <t>Total goodwill</t>
  </si>
  <si>
    <t>Balance Sheets and Statements of Operations Components - Purchased Intangible Assets, net (Details) - USD ($) $ in Thousands</t>
  </si>
  <si>
    <t>Acquired Finite-Lived Intangible Assets [Line Items]</t>
  </si>
  <si>
    <t>Gross Carrying Amount</t>
  </si>
  <si>
    <t>Accumulated Amortization</t>
  </si>
  <si>
    <t>Net Carrying Value</t>
  </si>
  <si>
    <t>Developed technology</t>
  </si>
  <si>
    <t>Customer relationships</t>
  </si>
  <si>
    <t>Patent</t>
  </si>
  <si>
    <t>Balance Sheets and Statements of Operations Components - Future Amortization Expense of Acquired Intangibles (Details) $ in Thousands</t>
  </si>
  <si>
    <t>Remainder of 2016</t>
  </si>
  <si>
    <t>Thereafter</t>
  </si>
  <si>
    <t>Balance Sheets and Statements of Operations Components - Accrued Liabilities (Details) - USD ($) $ in Thousands</t>
  </si>
  <si>
    <t>Accrued Liabilities, Current [Abstract]</t>
  </si>
  <si>
    <t>Accrued compensation and benefits</t>
  </si>
  <si>
    <t>Accrued tax liabilities</t>
  </si>
  <si>
    <t>Total accrued liabilities</t>
  </si>
  <si>
    <t>Balance Sheets and Statements of Operations Components - Schedule of Deferred Revenue (Details) - USD ($) $ in Thousands</t>
  </si>
  <si>
    <t>Deferred Revenue Arrangement [Line Items]</t>
  </si>
  <si>
    <t>Total deferred revenue</t>
  </si>
  <si>
    <t>Less: current portion of deferred revenue</t>
  </si>
  <si>
    <t>Balance Sheets and Statements of Operations Components - Additional Information (Details) - USD ($) $ in Millions</t>
  </si>
  <si>
    <t>Depreciation and amortization property and equipment</t>
  </si>
  <si>
    <t>Credit Facility (Details) - USD ($)</t>
  </si>
  <si>
    <t>Sep. 30, 2013</t>
  </si>
  <si>
    <t>Revolving Credit Facility</t>
  </si>
  <si>
    <t>Line of Credit Facility [Line Items]</t>
  </si>
  <si>
    <t>Debt instrument term</t>
  </si>
  <si>
    <t>3 years</t>
  </si>
  <si>
    <t>Maximum borrowing capacity</t>
  </si>
  <si>
    <t>Quarterly facility fees</t>
  </si>
  <si>
    <t>0.45%</t>
  </si>
  <si>
    <t>Amount outstanding</t>
  </si>
  <si>
    <t>Revolving Credit Facility | Alternate Base Rate | Minimum</t>
  </si>
  <si>
    <t>Variable interest rate</t>
  </si>
  <si>
    <t>1.75%</t>
  </si>
  <si>
    <t>Revolving Credit Facility | Alternate Base Rate | Maximum</t>
  </si>
  <si>
    <t>2.50%</t>
  </si>
  <si>
    <t>Revolving Credit Facility | LIBOR | Minimum</t>
  </si>
  <si>
    <t>2.75%</t>
  </si>
  <si>
    <t>Revolving Credit Facility | LIBOR | Maximum</t>
  </si>
  <si>
    <t>3.50%</t>
  </si>
  <si>
    <t>Revolving Credit Facility | Federal Funds Rate</t>
  </si>
  <si>
    <t>0.50%</t>
  </si>
  <si>
    <t>Revolving Credit Facility | Eurodollar</t>
  </si>
  <si>
    <t>1.00%</t>
  </si>
  <si>
    <t>Letter of Credit</t>
  </si>
  <si>
    <t>Commitments and Contingencies - Additional Information (Details) $ in Millions</t>
  </si>
  <si>
    <t>Apr. 06, 2016USD ($)</t>
  </si>
  <si>
    <t>City of Warren Police and Fire Retirement System v. A10 Networks [Member]</t>
  </si>
  <si>
    <t>Other Commitments [Line Items]</t>
  </si>
  <si>
    <t>Settlement awarded against entity</t>
  </si>
  <si>
    <t>Appcito Acquisition (Details) - USD ($) $ in Thousands</t>
  </si>
  <si>
    <t>Jun. 23, 2016</t>
  </si>
  <si>
    <t>Dec. 31, 2014</t>
  </si>
  <si>
    <t>Business Acquisition [Line Items]</t>
  </si>
  <si>
    <t>Appcito, Inc.</t>
  </si>
  <si>
    <t>Total purchase price consideration</t>
  </si>
  <si>
    <t>Fair value of the purchase price consideration</t>
  </si>
  <si>
    <t>Cash consideration</t>
  </si>
  <si>
    <t>Holdback held to cover indemnification claims</t>
  </si>
  <si>
    <t>Unregistered shares of common stock issued (shares)</t>
  </si>
  <si>
    <t>Fair value of common stock issued</t>
  </si>
  <si>
    <t>Legal, accounting and other professional fees incurred</t>
  </si>
  <si>
    <t>Business Combination Tax Amortization Period</t>
  </si>
  <si>
    <t>15 years</t>
  </si>
  <si>
    <t>Developed technology | Appcito, Inc.</t>
  </si>
  <si>
    <t>Estimated useful life</t>
  </si>
  <si>
    <t>5 years</t>
  </si>
  <si>
    <t>Appcito Acquisition - Purchase Price Allocation (Details) - USD ($) $ in Thousands</t>
  </si>
  <si>
    <t>Other tangible assets</t>
  </si>
  <si>
    <t>Total assets acquired</t>
  </si>
  <si>
    <t>Equity Award Plans - Additional Information (Details) - USD ($) $ / shares in Units, $ in Millions</t>
  </si>
  <si>
    <t>Jan. 01, 2016</t>
  </si>
  <si>
    <t>Jun. 10, 2015</t>
  </si>
  <si>
    <t>Dec. 31, 2016</t>
  </si>
  <si>
    <t>Share Based Compensation Arrangement By Share Based Payment Award [Line Items]</t>
  </si>
  <si>
    <t>Share-based Compensation Arrangement by Share-based Payment Award, Number of Additional Shares Authorized</t>
  </si>
  <si>
    <t>Options granted to employees and consultants</t>
  </si>
  <si>
    <t>Share-based Compensation Arrangement by Share-based Payment Award, Equity Instruments Other than Options, Grants in Period</t>
  </si>
  <si>
    <t>Total compensation expense related to unvested awards granted, not yet recognized</t>
  </si>
  <si>
    <t>Total compensation expense related to unvested awards granted, not yet recognized weighted-average period for recognition</t>
  </si>
  <si>
    <t>2 years 7 months 2 days</t>
  </si>
  <si>
    <t>Share Price</t>
  </si>
  <si>
    <t>Aggregated Intrinsic Value</t>
  </si>
  <si>
    <t>Weighted Average Remaining Service Period (in years)</t>
  </si>
  <si>
    <t>2 years 9 months 7 days</t>
  </si>
  <si>
    <t>2014 Employee Stock Purchase Plan</t>
  </si>
  <si>
    <t>Number of shares available for future grant</t>
  </si>
  <si>
    <t>Stock Issued During Period, Shares, Employee Stock Purchase Plans</t>
  </si>
  <si>
    <t>Description of automatic increase in shares reserved for future issuance</t>
  </si>
  <si>
    <t>On the first day of each fiscal year, starting with January 1, 2015, the number of shares in the reserve will increase by the least of (i) 3,500,000 shares, (ii) 1% of the outstanding shares of our common stock on the last day of the immediately preceeding fiscal year, or (iii) such other amount as determined by our board of directors</t>
  </si>
  <si>
    <t>Purchase limit of 2014 ESPP description</t>
  </si>
  <si>
    <t>Purchase limits of 1,500 shares during each six month purchase period or $25,000 worth of stock for each calendar year</t>
  </si>
  <si>
    <t>Offering period description</t>
  </si>
  <si>
    <t>Each offering period will be approximately twenty-four months in duration, starting on the first trading day on or after May 21 and November 21 of each year, except for the first offering period, which commenced on March 21, 2014 and will end on the last trading day on or before May 20, 2016</t>
  </si>
  <si>
    <t>Performance-Based</t>
  </si>
  <si>
    <t>Share-based Compensation Arrangement by Share-based Payment Award, Award Vesting Rights, Percentage</t>
  </si>
  <si>
    <t>25.00%</t>
  </si>
  <si>
    <t>Stock awards</t>
  </si>
  <si>
    <t>Market Performance-Based Restricted Stock Units</t>
  </si>
  <si>
    <t>Share-based Compensation Arrangement by Share-based Payment Award, Consecutive Trading Days</t>
  </si>
  <si>
    <t>20 days</t>
  </si>
  <si>
    <t>Share-based Compensation Arrangement by Share-based Payment Award, Target Price Measurement Period</t>
  </si>
  <si>
    <t>4 years</t>
  </si>
  <si>
    <t>Reallocated 2008 Equity Plan Shares [Member]</t>
  </si>
  <si>
    <t>Share-based Compensation Arrangement by Share-based Payment Award, Number of Canceled Shares Available for Reallocation</t>
  </si>
  <si>
    <t>Two Thousand Fourteen Stock Incentive Plan [Member]</t>
  </si>
  <si>
    <t>Percentage of outstanding shares of common stock</t>
  </si>
  <si>
    <t>5.00%</t>
  </si>
  <si>
    <t>Two Thousand Fourteen Stock Incentive Plan [Member] | Stock options</t>
  </si>
  <si>
    <t>On the first day of each fiscal year, starting with January 1, 2015, the number of shares in the reserve will increase by the least of (i) 8,000,000 shares, (ii) 5% of the outstanding shares of common stock on the last day of our immediately preceding fiscal year, or (iii) such other amount as determined by our board of directors.</t>
  </si>
  <si>
    <t>Maximum | Reallocated 2008 Equity Plan Shares [Member]</t>
  </si>
  <si>
    <t>Forecast | Maximum | Two Thousand Fourteen Stock Incentive Plan [Member]</t>
  </si>
  <si>
    <t>Additional shares reserved for future issuance</t>
  </si>
  <si>
    <t>Forecast | Maximum | 2014 Employee Stock Purchase Plan</t>
  </si>
  <si>
    <t>Equity Award Plans - Schedule of Stock-based Compensation Awards Granted under Stock Option Plan in Consolidated Statements of Operations (Details) - USD ($) $ in Thousands</t>
  </si>
  <si>
    <t>Cost of revenue</t>
  </si>
  <si>
    <t>Stock Options [Domain] [Member]</t>
  </si>
  <si>
    <t>ESPP [Member]</t>
  </si>
  <si>
    <t>Equity Award Plans - Summary of Activity under Stock Option Plans (Details) - USD ($) $ / shares in Units, shares in Thousands, $ in Thousands</t>
  </si>
  <si>
    <t>Number of shares underlying outstanding options</t>
  </si>
  <si>
    <t>Outstanding options, Beginning balance</t>
  </si>
  <si>
    <t>Granted (in shares)</t>
  </si>
  <si>
    <t>Exercised (in shares)</t>
  </si>
  <si>
    <t>Canceled (in shares)</t>
  </si>
  <si>
    <t>Outstanding options, Ending balance</t>
  </si>
  <si>
    <t>Vested and expected to vest at end of period</t>
  </si>
  <si>
    <t>Vested and exercisable (in shares)</t>
  </si>
  <si>
    <t>Options Outstanding Weighted-average exercise price</t>
  </si>
  <si>
    <t>Beginning balance (in dollars per share)</t>
  </si>
  <si>
    <t>Granted (in dollars per share)</t>
  </si>
  <si>
    <t>Exercised (in dollars per share)</t>
  </si>
  <si>
    <t>Canceled (in dollars per share)</t>
  </si>
  <si>
    <t>Ending balance (in dollars per share)</t>
  </si>
  <si>
    <t>Vested and expected to vest at end of period (in dollars per share)</t>
  </si>
  <si>
    <t>Vested and exercisable at end of period (in dollars per share)</t>
  </si>
  <si>
    <t>Weighted-average remaining contractual term</t>
  </si>
  <si>
    <t>6 years 7 months 6 days</t>
  </si>
  <si>
    <t>7 years</t>
  </si>
  <si>
    <t>Weighted average remaining contractual term, Vested and expected to vest at end of period</t>
  </si>
  <si>
    <t>Weighted average remaining contractual term, Vested and exercisable at end of period</t>
  </si>
  <si>
    <t>5 years 9 months 18 days</t>
  </si>
  <si>
    <t>Aggregate Intrinsic Value</t>
  </si>
  <si>
    <t>Aggregate Intrinsic Value, Vested and expected to vest at end of period</t>
  </si>
  <si>
    <t>Aggregate Intrinsic Value, Vested and exercisable at end of period</t>
  </si>
  <si>
    <t>Equity Award Plans - Information About Stock Options (Details) - USD ($) $ / shares in Units, $ in Thousands</t>
  </si>
  <si>
    <t>Total fair value of options granted</t>
  </si>
  <si>
    <t>Weighted average fair value of options granted (in dollars per share)</t>
  </si>
  <si>
    <t>Intrinsic value of options exercised</t>
  </si>
  <si>
    <t>Equity Award Plans - Summary of Valuation Assumptions (Details)</t>
  </si>
  <si>
    <t>Expected term (in years)</t>
  </si>
  <si>
    <t>1 year 3 months 18 days</t>
  </si>
  <si>
    <t>1 year 2 months 12 days</t>
  </si>
  <si>
    <t>Risk-free interest rate</t>
  </si>
  <si>
    <t>0.65%</t>
  </si>
  <si>
    <t>0.32%</t>
  </si>
  <si>
    <t>Expected volatility</t>
  </si>
  <si>
    <t>42.60%</t>
  </si>
  <si>
    <t>39.60%</t>
  </si>
  <si>
    <t>Dividend rate</t>
  </si>
  <si>
    <t>0.00%</t>
  </si>
  <si>
    <t>Stock Options</t>
  </si>
  <si>
    <t>4 years 9 months 18 days</t>
  </si>
  <si>
    <t>4 years 10 months 24 days</t>
  </si>
  <si>
    <t>1.71%</t>
  </si>
  <si>
    <t>1.42%</t>
  </si>
  <si>
    <t>1.60%</t>
  </si>
  <si>
    <t>50.00%</t>
  </si>
  <si>
    <t>49.00%</t>
  </si>
  <si>
    <t>Equity Award Plans - Summary of RSU activity (Details) - USD ($) $ in Millions</t>
  </si>
  <si>
    <t>12 Months Ended</t>
  </si>
  <si>
    <t>Share-based Compensation Arrangement by Share-based Payment Award, Equity Instruments Other than Options, Nonvested, Number of Shares [Roll Forward]</t>
  </si>
  <si>
    <t>Outstanding at beginning of period (in shares)</t>
  </si>
  <si>
    <t>Released (in shares)</t>
  </si>
  <si>
    <t>Outstanding at end of period (in shares)</t>
  </si>
  <si>
    <t>Weighted Average Grant Date Fair Value</t>
  </si>
  <si>
    <t>Time-Based</t>
  </si>
  <si>
    <t>Market Performance-Based</t>
  </si>
  <si>
    <t>Net Loss Per Share - Summary of Computation of Basic and Diluted Net Loss Per Share (Details) - USD ($) $ / shares in Units, shares in Thousands, $ in Thousands</t>
  </si>
  <si>
    <t>Weighted-average shares outstanding - basic</t>
  </si>
  <si>
    <t>Effect of dilutive potential common shares from stock options, stock awards and employee stock purchase plan</t>
  </si>
  <si>
    <t>Weighted-average shares outstanding - diluted</t>
  </si>
  <si>
    <t>Net Loss Per Share - Summary of Outstanding Shares of Common Stock Equivalents (Details) - shares shares in Thousands</t>
  </si>
  <si>
    <t>Earnings Per Share Diluted [Line Items]</t>
  </si>
  <si>
    <t>Anti-dilutive securities excluded from computation of diluted net income per share</t>
  </si>
  <si>
    <t>Stock Options to Purchase Common Stock</t>
  </si>
  <si>
    <t>Common Stock Subject to Repurchase</t>
  </si>
  <si>
    <t>Income Taxes - Additional Information (Details) - USD ($) $ in Thousands</t>
  </si>
  <si>
    <t>Income tax expense</t>
  </si>
  <si>
    <t>Unrecognized tax benefits</t>
  </si>
  <si>
    <t>Segment Information - Schedule of Total Revenue Based on Customer's Location (Details) - USD ($) $ in Thousands</t>
  </si>
  <si>
    <t>Segment Reporting Information [Line Items]</t>
  </si>
  <si>
    <t>Revenue, Net</t>
  </si>
  <si>
    <t>United States</t>
  </si>
  <si>
    <t>Japan</t>
  </si>
  <si>
    <t>Asia Pacific, excluding Japan</t>
  </si>
  <si>
    <t>EMEA</t>
  </si>
  <si>
    <t>Segment Information - Schedule of Long-lived Assets, Net by Location (Details) - USD ($) $ in Thousands</t>
  </si>
  <si>
    <t>Total property and equipment, net and intangible assets, net</t>
  </si>
  <si>
    <t>Other Countries [Member]</t>
  </si>
  <si>
    <t>Related-Party Transactions (Details) - USD ($) $ in Millions</t>
  </si>
  <si>
    <t>SIgnificant Stockholder / Reseller</t>
  </si>
  <si>
    <t>Related Party Transaction [Line Items]</t>
  </si>
  <si>
    <t>Revenue from related parti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80808</v>
      </c>
    </row>
    <row spans="1:3" r="12">
      <c t="s" r="A12" s="4">
        <v>19</v>
      </c>
      <c t="s" r="B12" s="4">
        <v>20</v>
      </c>
    </row>
    <row spans="1:3" r="13">
      <c t="s" r="A13" s="4">
        <v>21</v>
      </c>
      <c t="s" r="B13" s="4">
        <v>22</v>
      </c>
    </row>
    <row spans="1:3" r="14">
      <c t="s" r="A14" s="4">
        <v>23</v>
      </c>
      <c t="n" r="C14" s="6">
        <v>65772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23</v>
      </c>
    </row>
    <row spans="1:2" r="4">
      <c t="s" r="A4" s="4">
        <v>160</v>
      </c>
      <c t="s" r="B4" s="4">
        <v>161</v>
      </c>
    </row>
    <row spans="1:2" r="5">
      <c t="s" r="A5" s="4">
        <v>162</v>
      </c>
      <c t="s" r="B5" s="4">
        <v>163</v>
      </c>
    </row>
    <row spans="1:2" r="6">
      <c t="s" r="A6" s="4">
        <v>164</v>
      </c>
      <c t="s" r="B6" s="4">
        <v>165</v>
      </c>
    </row>
    <row spans="1:2" r="7">
      <c t="s" r="A7" s="4">
        <v>166</v>
      </c>
      <c t="s" r="B7" s="4">
        <v>167</v>
      </c>
    </row>
    <row spans="1:2" r="8">
      <c t="s" r="A8" s="4">
        <v>168</v>
      </c>
      <c t="s" r="B8" s="4">
        <v>169</v>
      </c>
    </row>
    <row spans="1:2" r="9">
      <c t="s" r="A9" s="4">
        <v>170</v>
      </c>
      <c t="s" r="B9" s="4">
        <v>171</v>
      </c>
    </row>
    <row spans="1:2" r="10">
      <c t="s" r="A10" s="4">
        <v>172</v>
      </c>
      <c t="s" r="B10" s="4">
        <v>173</v>
      </c>
    </row>
    <row spans="1:2" r="11">
      <c t="s" r="A11" s="4">
        <v>174</v>
      </c>
      <c t="s" r="B11" s="4">
        <v>175</v>
      </c>
    </row>
    <row spans="1:2" r="12">
      <c t="s" r="A12" s="4">
        <v>176</v>
      </c>
      <c t="s" r="B12"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23</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8632</v>
      </c>
      <c t="n" r="C3" s="7">
        <v>98117</v>
      </c>
    </row>
    <row spans="1:3" r="4">
      <c t="s" r="A4" s="4">
        <v>28</v>
      </c>
      <c t="n" r="B4" s="6">
        <v>85069</v>
      </c>
      <c t="n" r="C4" s="6">
        <v>0</v>
      </c>
    </row>
    <row spans="1:3" r="5">
      <c t="s" r="A5" s="4">
        <v>29</v>
      </c>
      <c t="n" r="B5" s="6">
        <v>39348</v>
      </c>
      <c t="n" r="C5" s="6">
        <v>57778</v>
      </c>
    </row>
    <row spans="1:3" r="6">
      <c t="s" r="A6" s="4">
        <v>30</v>
      </c>
      <c t="n" r="B6" s="6">
        <v>14333</v>
      </c>
      <c t="n" r="C6" s="6">
        <v>18291</v>
      </c>
    </row>
    <row spans="1:3" r="7">
      <c t="s" r="A7" s="4">
        <v>31</v>
      </c>
      <c t="n" r="B7" s="6">
        <v>5427</v>
      </c>
      <c t="n" r="C7" s="6">
        <v>5064</v>
      </c>
    </row>
    <row spans="1:3" r="8">
      <c t="s" r="A8" s="4">
        <v>32</v>
      </c>
      <c t="n" r="B8" s="6">
        <v>172809</v>
      </c>
      <c t="n" r="C8" s="6">
        <v>179250</v>
      </c>
    </row>
    <row spans="1:3" r="9">
      <c t="s" r="A9" s="4">
        <v>33</v>
      </c>
      <c t="n" r="B9" s="6">
        <v>8917</v>
      </c>
      <c t="n" r="C9" s="6">
        <v>8903</v>
      </c>
    </row>
    <row spans="1:3" r="10">
      <c t="s" r="A10" s="4">
        <v>34</v>
      </c>
      <c t="n" r="B10" s="6">
        <v>7086</v>
      </c>
      <c t="n" r="C10" s="6">
        <v>867</v>
      </c>
    </row>
    <row spans="1:3" r="11">
      <c t="s" r="A11" s="4">
        <v>35</v>
      </c>
      <c t="n" r="B11" s="6">
        <v>3681</v>
      </c>
      <c t="n" r="C11" s="6">
        <v>3531</v>
      </c>
    </row>
    <row spans="1:3" r="12">
      <c t="s" r="A12" s="4">
        <v>36</v>
      </c>
      <c t="n" r="B12" s="6">
        <v>192493</v>
      </c>
      <c t="n" r="C12" s="6">
        <v>192551</v>
      </c>
    </row>
    <row spans="1:3" r="13">
      <c t="s" r="A13" s="3">
        <v>37</v>
      </c>
    </row>
    <row spans="1:3" r="14">
      <c t="s" r="A14" s="4">
        <v>38</v>
      </c>
      <c t="n" r="B14" s="6">
        <v>7782</v>
      </c>
      <c t="n" r="C14" s="6">
        <v>10508</v>
      </c>
    </row>
    <row spans="1:3" r="15">
      <c t="s" r="A15" s="4">
        <v>39</v>
      </c>
      <c t="n" r="B15" s="6">
        <v>28830</v>
      </c>
      <c t="n" r="C15" s="6">
        <v>27757</v>
      </c>
    </row>
    <row spans="1:3" r="16">
      <c t="s" r="A16" s="4">
        <v>40</v>
      </c>
      <c t="n" r="B16" s="6">
        <v>51384</v>
      </c>
      <c t="n" r="C16" s="6">
        <v>49572</v>
      </c>
    </row>
    <row spans="1:3" r="17">
      <c t="s" r="A17" s="4">
        <v>41</v>
      </c>
      <c t="n" r="B17" s="6">
        <v>87996</v>
      </c>
      <c t="n" r="C17" s="6">
        <v>87837</v>
      </c>
    </row>
    <row spans="1:3" r="18">
      <c t="s" r="A18" s="4">
        <v>42</v>
      </c>
      <c t="n" r="B18" s="6">
        <v>24379</v>
      </c>
      <c t="n" r="C18" s="6">
        <v>23232</v>
      </c>
    </row>
    <row spans="1:3" r="19">
      <c t="s" r="A19" s="4">
        <v>43</v>
      </c>
      <c t="n" r="B19" s="6">
        <v>1162</v>
      </c>
      <c t="n" r="C19" s="6">
        <v>1414</v>
      </c>
    </row>
    <row spans="1:3" r="20">
      <c t="s" r="A20" s="4">
        <v>44</v>
      </c>
      <c t="n" r="B20" s="6">
        <v>113537</v>
      </c>
      <c t="n" r="C20" s="6">
        <v>112483</v>
      </c>
    </row>
    <row spans="1:3" r="21">
      <c t="s" r="A21" s="4">
        <v>45</v>
      </c>
      <c t="s" r="B21" s="4">
        <v>46</v>
      </c>
      <c t="s" r="C21" s="4">
        <v>46</v>
      </c>
    </row>
    <row spans="1:3" r="22">
      <c t="s" r="A22" s="3">
        <v>47</v>
      </c>
    </row>
    <row spans="1:3" r="23">
      <c t="s" r="A23" s="4">
        <v>48</v>
      </c>
      <c t="n" r="B23" s="6">
        <v>1</v>
      </c>
      <c t="n" r="C23" s="6">
        <v>1</v>
      </c>
    </row>
    <row spans="1:3" r="24">
      <c t="s" r="A24" s="4">
        <v>49</v>
      </c>
      <c t="n" r="B24" s="6">
        <v>315156</v>
      </c>
      <c t="n" r="C24" s="6">
        <v>301886</v>
      </c>
    </row>
    <row spans="1:3" r="25">
      <c t="s" r="A25" s="4">
        <v>50</v>
      </c>
      <c t="n" r="B25" s="6">
        <v>88</v>
      </c>
      <c t="n" r="C25" s="6">
        <v>0</v>
      </c>
    </row>
    <row spans="1:3" r="26">
      <c t="s" r="A26" s="4">
        <v>51</v>
      </c>
      <c t="n" r="B26" s="6">
        <v>-236289</v>
      </c>
      <c t="n" r="C26" s="6">
        <v>-221819</v>
      </c>
    </row>
    <row spans="1:3" r="27">
      <c t="s" r="A27" s="4">
        <v>52</v>
      </c>
      <c t="n" r="B27" s="6">
        <v>78956</v>
      </c>
      <c t="n" r="C27" s="6">
        <v>80068</v>
      </c>
    </row>
    <row spans="1:3" r="28">
      <c t="s" r="A28" s="4">
        <v>53</v>
      </c>
      <c t="n" r="B28" s="7">
        <v>192493</v>
      </c>
      <c t="n" r="C28" s="7">
        <v>192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181</v>
      </c>
      <c t="s" r="B1" s="2">
        <v>1</v>
      </c>
    </row>
    <row spans="1:2" r="2">
      <c t="s" r="B2" s="2">
        <v>2</v>
      </c>
    </row>
    <row spans="1:2" r="3">
      <c t="s" r="A3" s="3">
        <v>127</v>
      </c>
    </row>
    <row spans="1:2" r="4">
      <c t="s" r="A4" s="4">
        <v>182</v>
      </c>
      <c t="s" r="B4" s="4">
        <v>183</v>
      </c>
    </row>
    <row spans="1:2" r="5">
      <c t="s" r="A5" s="4">
        <v>184</v>
      </c>
      <c t="s" r="B5" s="4">
        <v>185</v>
      </c>
    </row>
    <row spans="1:2" r="6">
      <c t="s" r="A6" s="4">
        <v>186</v>
      </c>
      <c t="s" r="B6" s="4">
        <v>187</v>
      </c>
    </row>
    <row spans="1:2" r="7">
      <c t="s" r="A7" s="4">
        <v>188</v>
      </c>
      <c t="s" r="B7"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30</v>
      </c>
    </row>
    <row spans="1:2" r="4">
      <c t="s" r="A4" s="4">
        <v>191</v>
      </c>
      <c t="s" r="B4" s="4">
        <v>192</v>
      </c>
    </row>
    <row spans="1:2" r="5">
      <c t="s" r="A5" s="4">
        <v>193</v>
      </c>
      <c t="s" r="B5" s="4">
        <v>194</v>
      </c>
    </row>
    <row spans="1:2" r="6">
      <c t="s" r="A6" s="4">
        <v>195</v>
      </c>
      <c t="s" r="B6" s="4">
        <v>196</v>
      </c>
    </row>
    <row spans="1:2" r="7">
      <c t="s" r="A7" s="4">
        <v>197</v>
      </c>
      <c t="s" r="B7" s="4">
        <v>198</v>
      </c>
    </row>
    <row spans="1:2" r="8">
      <c t="s" r="A8" s="4">
        <v>199</v>
      </c>
      <c t="s" r="B8" s="4">
        <v>200</v>
      </c>
    </row>
    <row spans="1:2" r="9">
      <c t="s" r="A9" s="4">
        <v>201</v>
      </c>
      <c t="s" r="B9" s="4">
        <v>202</v>
      </c>
    </row>
    <row spans="1:2" r="10">
      <c t="s" r="A10" s="4">
        <v>203</v>
      </c>
      <c t="s" r="B10"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5</v>
      </c>
      <c t="s" r="B1" s="2">
        <v>1</v>
      </c>
    </row>
    <row spans="1:2" r="2">
      <c t="s" r="B2" s="2">
        <v>2</v>
      </c>
    </row>
    <row spans="1:2" r="3">
      <c t="s" r="A3" s="3">
        <v>137</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44</v>
      </c>
    </row>
    <row spans="1:2" r="4">
      <c t="s" r="A4" s="4">
        <v>209</v>
      </c>
      <c t="s" r="B4" s="4">
        <v>145</v>
      </c>
    </row>
    <row spans="1:2" r="5">
      <c t="s" r="A5" s="4">
        <v>210</v>
      </c>
      <c t="s" r="B5" s="4">
        <v>211</v>
      </c>
    </row>
    <row spans="1:2" r="6">
      <c t="s" r="A6" s="4">
        <v>212</v>
      </c>
      <c t="s" r="B6" s="4">
        <v>213</v>
      </c>
    </row>
    <row spans="1:2" r="7">
      <c t="s" r="A7" s="4">
        <v>214</v>
      </c>
      <c t="s" r="B7" s="4">
        <v>215</v>
      </c>
    </row>
    <row spans="1:2" r="8">
      <c t="s" r="A8" s="4">
        <v>216</v>
      </c>
      <c t="s" r="B8" s="4">
        <v>217</v>
      </c>
    </row>
    <row spans="1:2" r="9">
      <c t="s" r="A9" s="4">
        <v>218</v>
      </c>
      <c t="s" r="B9" s="4">
        <v>219</v>
      </c>
    </row>
    <row spans="1:2" r="10">
      <c t="s" r="A10" s="4">
        <v>220</v>
      </c>
      <c t="s" r="B10"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22</v>
      </c>
      <c t="s" r="B1" s="2">
        <v>1</v>
      </c>
    </row>
    <row spans="1:2" r="2">
      <c t="s" r="B2" s="2">
        <v>2</v>
      </c>
    </row>
    <row spans="1:2" r="3">
      <c t="s" r="A3" s="3">
        <v>147</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27</v>
      </c>
      <c t="s" r="B1" s="2">
        <v>1</v>
      </c>
    </row>
    <row spans="1:2" r="2">
      <c t="s" r="B2" s="2">
        <v>2</v>
      </c>
    </row>
    <row spans="1:2" r="3">
      <c t="s" r="A3" s="3">
        <v>154</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232</v>
      </c>
      <c t="s" r="B1" s="2">
        <v>1</v>
      </c>
    </row>
    <row spans="1:2" r="2">
      <c t="s" r="B2" s="2">
        <v>2</v>
      </c>
    </row>
    <row spans="1:2" r="3">
      <c t="s" r="A3" s="3">
        <v>123</v>
      </c>
    </row>
    <row spans="1:2" r="4">
      <c t="s" r="A4" s="4">
        <v>233</v>
      </c>
      <c t="n" r="B4" s="6">
        <v>2004</v>
      </c>
    </row>
    <row spans="1:2" r="5">
      <c t="s" r="A5" s="4">
        <v>234</v>
      </c>
      <c t="s" r="B5"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36</v>
      </c>
      <c t="s" r="B1" s="2">
        <v>62</v>
      </c>
      <c t="s" r="D1" s="2">
        <v>1</v>
      </c>
    </row>
    <row spans="1:4" r="2">
      <c t="s" r="B2" s="2">
        <v>2</v>
      </c>
      <c t="s" r="C2" s="2">
        <v>63</v>
      </c>
      <c t="s" r="D2" s="2">
        <v>2</v>
      </c>
    </row>
    <row spans="1:4" r="3">
      <c t="s" r="A3" s="4">
        <v>237</v>
      </c>
    </row>
    <row spans="1:4" r="4">
      <c t="s" r="A4" s="3">
        <v>238</v>
      </c>
    </row>
    <row spans="1:4" r="5">
      <c t="s" r="A5" s="4">
        <v>239</v>
      </c>
      <c t="s" r="B5" s="4">
        <v>240</v>
      </c>
      <c t="s" r="D5" s="4">
        <v>240</v>
      </c>
    </row>
    <row spans="1:4" r="6">
      <c t="s" r="A6" s="4">
        <v>241</v>
      </c>
    </row>
    <row spans="1:4" r="7">
      <c t="s" r="A7" s="3">
        <v>238</v>
      </c>
    </row>
    <row spans="1:4" r="8">
      <c t="s" r="A8" s="4">
        <v>239</v>
      </c>
      <c t="s" r="D8" s="4">
        <v>242</v>
      </c>
    </row>
    <row spans="1:4" r="9">
      <c t="s" r="A9" s="4">
        <v>243</v>
      </c>
    </row>
    <row spans="1:4" r="10">
      <c t="s" r="A10" s="3">
        <v>238</v>
      </c>
    </row>
    <row spans="1:4" r="11">
      <c t="s" r="A11" s="4">
        <v>239</v>
      </c>
      <c t="s" r="B11" s="4">
        <v>244</v>
      </c>
      <c t="s" r="C11" s="4">
        <v>2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5</v>
      </c>
    </row>
    <row spans="1:3" r="2">
      <c t="s" r="A2" s="3">
        <v>247</v>
      </c>
    </row>
    <row spans="1:3" r="3">
      <c t="s" r="A3" s="4">
        <v>248</v>
      </c>
      <c t="n" r="B3" s="7">
        <v>84933</v>
      </c>
    </row>
    <row spans="1:3" r="4">
      <c t="s" r="A4" s="4">
        <v>249</v>
      </c>
      <c t="n" r="B4" s="6">
        <v>144</v>
      </c>
    </row>
    <row spans="1:3" r="5">
      <c t="s" r="A5" s="4">
        <v>250</v>
      </c>
      <c t="n" r="B5" s="6">
        <v>-8</v>
      </c>
    </row>
    <row spans="1:3" r="6">
      <c t="s" r="A6" s="4">
        <v>251</v>
      </c>
      <c t="n" r="B6" s="6">
        <v>85069</v>
      </c>
      <c t="n" r="C6" s="7">
        <v>0</v>
      </c>
    </row>
    <row spans="1:3" r="7">
      <c t="s" r="A7" s="4">
        <v>252</v>
      </c>
    </row>
    <row spans="1:3" r="8">
      <c t="s" r="A8" s="3">
        <v>247</v>
      </c>
    </row>
    <row spans="1:3" r="9">
      <c t="s" r="A9" s="4">
        <v>248</v>
      </c>
      <c t="n" r="B9" s="6">
        <v>9000</v>
      </c>
    </row>
    <row spans="1:3" r="10">
      <c t="s" r="A10" s="4">
        <v>249</v>
      </c>
      <c t="n" r="B10" s="6">
        <v>2</v>
      </c>
    </row>
    <row spans="1:3" r="11">
      <c t="s" r="A11" s="4">
        <v>250</v>
      </c>
      <c t="n" r="B11" s="6">
        <v>-1</v>
      </c>
    </row>
    <row spans="1:3" r="12">
      <c t="s" r="A12" s="4">
        <v>251</v>
      </c>
      <c t="n" r="B12" s="6">
        <v>9001</v>
      </c>
    </row>
    <row spans="1:3" r="13">
      <c t="s" r="A13" s="4">
        <v>253</v>
      </c>
    </row>
    <row spans="1:3" r="14">
      <c t="s" r="A14" s="3">
        <v>247</v>
      </c>
    </row>
    <row spans="1:3" r="15">
      <c t="s" r="A15" s="4">
        <v>248</v>
      </c>
      <c t="n" r="B15" s="6">
        <v>35870</v>
      </c>
    </row>
    <row spans="1:3" r="16">
      <c t="s" r="A16" s="4">
        <v>249</v>
      </c>
      <c t="n" r="B16" s="6">
        <v>103</v>
      </c>
    </row>
    <row spans="1:3" r="17">
      <c t="s" r="A17" s="4">
        <v>250</v>
      </c>
      <c t="n" r="B17" s="6">
        <v>-7</v>
      </c>
    </row>
    <row spans="1:3" r="18">
      <c t="s" r="A18" s="4">
        <v>251</v>
      </c>
      <c t="n" r="B18" s="6">
        <v>35966</v>
      </c>
    </row>
    <row spans="1:3" r="19">
      <c t="s" r="A19" s="4">
        <v>254</v>
      </c>
    </row>
    <row spans="1:3" r="20">
      <c t="s" r="A20" s="3">
        <v>247</v>
      </c>
    </row>
    <row spans="1:3" r="21">
      <c t="s" r="A21" s="4">
        <v>248</v>
      </c>
      <c t="n" r="B21" s="6">
        <v>23392</v>
      </c>
    </row>
    <row spans="1:3" r="22">
      <c t="s" r="A22" s="4">
        <v>249</v>
      </c>
      <c t="n" r="B22" s="6">
        <v>9</v>
      </c>
    </row>
    <row spans="1:3" r="23">
      <c t="s" r="A23" s="4">
        <v>250</v>
      </c>
      <c t="n" r="B23" s="6">
        <v>0</v>
      </c>
    </row>
    <row spans="1:3" r="24">
      <c t="s" r="A24" s="4">
        <v>251</v>
      </c>
      <c t="n" r="B24" s="6">
        <v>23401</v>
      </c>
    </row>
    <row spans="1:3" r="25">
      <c t="s" r="A25" s="4">
        <v>255</v>
      </c>
    </row>
    <row spans="1:3" r="26">
      <c t="s" r="A26" s="3">
        <v>247</v>
      </c>
    </row>
    <row spans="1:3" r="27">
      <c t="s" r="A27" s="4">
        <v>248</v>
      </c>
      <c t="n" r="B27" s="6">
        <v>16671</v>
      </c>
    </row>
    <row spans="1:3" r="28">
      <c t="s" r="A28" s="4">
        <v>249</v>
      </c>
      <c t="n" r="B28" s="6">
        <v>30</v>
      </c>
    </row>
    <row spans="1:3" r="29">
      <c t="s" r="A29" s="4">
        <v>250</v>
      </c>
      <c t="n" r="B29" s="6">
        <v>0</v>
      </c>
    </row>
    <row spans="1:3" r="30">
      <c t="s" r="A30" s="4">
        <v>251</v>
      </c>
      <c t="n" r="B30" s="7">
        <v>167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5</v>
      </c>
    </row>
    <row spans="1:3" r="2">
      <c t="s" r="A2" s="3">
        <v>257</v>
      </c>
    </row>
    <row spans="1:3" r="3">
      <c t="s" r="A3" s="4">
        <v>258</v>
      </c>
      <c t="n" r="B3" s="7">
        <v>46847</v>
      </c>
    </row>
    <row spans="1:3" r="4">
      <c t="s" r="A4" s="4">
        <v>259</v>
      </c>
      <c t="n" r="B4" s="6">
        <v>38086</v>
      </c>
    </row>
    <row spans="1:3" r="5">
      <c t="s" r="A5" s="4">
        <v>248</v>
      </c>
      <c t="n" r="B5" s="6">
        <v>84933</v>
      </c>
    </row>
    <row spans="1:3" r="6">
      <c t="s" r="A6" s="3">
        <v>260</v>
      </c>
    </row>
    <row spans="1:3" r="7">
      <c t="s" r="A7" s="4">
        <v>261</v>
      </c>
      <c t="n" r="B7" s="6">
        <v>46875</v>
      </c>
    </row>
    <row spans="1:3" r="8">
      <c t="s" r="A8" s="4">
        <v>262</v>
      </c>
      <c t="n" r="B8" s="6">
        <v>38194</v>
      </c>
    </row>
    <row spans="1:3" r="9">
      <c t="s" r="A9" s="4">
        <v>263</v>
      </c>
      <c t="n" r="B9" s="7">
        <v>85069</v>
      </c>
      <c t="n" r="C9"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25</v>
      </c>
    </row>
    <row spans="1:3" r="2">
      <c t="s" r="A2" s="3">
        <v>55</v>
      </c>
    </row>
    <row spans="1:3" r="3">
      <c t="s" r="A3" s="4">
        <v>56</v>
      </c>
      <c t="n" r="B3" s="7">
        <v>4614</v>
      </c>
      <c t="n" r="C3" s="7">
        <v>4067</v>
      </c>
    </row>
    <row spans="1:3" r="4">
      <c t="s" r="A4" s="4">
        <v>57</v>
      </c>
      <c t="n" r="B4" s="8">
        <v>1e-05</v>
      </c>
      <c t="n" r="C4" s="8">
        <v>1e-05</v>
      </c>
    </row>
    <row spans="1:3" r="5">
      <c t="s" r="A5" s="4">
        <v>58</v>
      </c>
      <c t="n" r="B5" s="6">
        <v>500000000</v>
      </c>
      <c t="n" r="C5" s="6">
        <v>500000000</v>
      </c>
    </row>
    <row spans="1:3" r="6">
      <c t="s" r="A6" s="4">
        <v>59</v>
      </c>
      <c t="n" r="B6" s="6">
        <v>65585000</v>
      </c>
      <c t="n" r="C6" s="6">
        <v>64172000</v>
      </c>
    </row>
    <row spans="1:3" r="7">
      <c t="s" r="A7" s="4">
        <v>60</v>
      </c>
      <c t="n" r="B7" s="6">
        <v>65585000</v>
      </c>
      <c t="n" r="C7" s="6">
        <v>641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264</v>
      </c>
      <c t="s" r="B1" s="2">
        <v>265</v>
      </c>
    </row>
    <row spans="1:2" r="2">
      <c t="s" r="A2" s="3">
        <v>247</v>
      </c>
    </row>
    <row spans="1:2" r="3">
      <c t="s" r="A3" s="4">
        <v>266</v>
      </c>
      <c t="n" r="B3" s="7">
        <v>7678</v>
      </c>
    </row>
    <row spans="1:2" r="4">
      <c t="s" r="A4" s="4">
        <v>267</v>
      </c>
      <c t="n" r="B4" s="6">
        <v>-8</v>
      </c>
    </row>
    <row spans="1:2" r="5">
      <c t="s" r="A5" s="4">
        <v>252</v>
      </c>
    </row>
    <row spans="1:2" r="6">
      <c t="s" r="A6" s="3">
        <v>247</v>
      </c>
    </row>
    <row spans="1:2" r="7">
      <c t="s" r="A7" s="4">
        <v>266</v>
      </c>
      <c t="n" r="B7" s="6">
        <v>3499</v>
      </c>
    </row>
    <row spans="1:2" r="8">
      <c t="s" r="A8" s="4">
        <v>267</v>
      </c>
      <c t="n" r="B8" s="6">
        <v>-1</v>
      </c>
    </row>
    <row spans="1:2" r="9">
      <c t="s" r="A9" s="4">
        <v>253</v>
      </c>
    </row>
    <row spans="1:2" r="10">
      <c t="s" r="A10" s="3">
        <v>247</v>
      </c>
    </row>
    <row spans="1:2" r="11">
      <c t="s" r="A11" s="4">
        <v>266</v>
      </c>
      <c t="n" r="B11" s="6">
        <v>4179</v>
      </c>
    </row>
    <row spans="1:2" r="12">
      <c t="s" r="A12" s="4">
        <v>267</v>
      </c>
      <c t="n" r="B12" s="7">
        <v>-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8</v>
      </c>
      <c t="s" r="B1" s="2">
        <v>2</v>
      </c>
      <c t="s" r="C1" s="2">
        <v>25</v>
      </c>
    </row>
    <row spans="1:3" r="2">
      <c t="s" r="A2" s="3">
        <v>269</v>
      </c>
    </row>
    <row spans="1:3" r="3">
      <c t="s" r="A3" s="4">
        <v>270</v>
      </c>
      <c t="n" r="B3" s="7">
        <v>28632</v>
      </c>
      <c t="n" r="C3" s="7">
        <v>98117</v>
      </c>
    </row>
    <row spans="1:3" r="4">
      <c t="s" r="A4" s="4">
        <v>166</v>
      </c>
      <c t="n" r="B4" s="6">
        <v>85069</v>
      </c>
      <c t="n" r="C4" s="6">
        <v>0</v>
      </c>
    </row>
    <row spans="1:3" r="5">
      <c t="s" r="A5" s="4">
        <v>271</v>
      </c>
      <c t="n" r="B5" s="6">
        <v>113701</v>
      </c>
      <c t="n" r="C5" s="6">
        <v>98117</v>
      </c>
    </row>
    <row spans="1:3" r="6">
      <c t="s" r="A6" s="4">
        <v>272</v>
      </c>
    </row>
    <row spans="1:3" r="7">
      <c t="s" r="A7" s="3">
        <v>269</v>
      </c>
    </row>
    <row spans="1:3" r="8">
      <c t="s" r="A8" s="4">
        <v>270</v>
      </c>
      <c t="n" r="B8" s="6">
        <v>1330</v>
      </c>
      <c t="n" r="C8" s="6">
        <v>71081</v>
      </c>
    </row>
    <row spans="1:3" r="9">
      <c t="s" r="A9" s="4">
        <v>271</v>
      </c>
      <c t="n" r="B9" s="6">
        <v>1330</v>
      </c>
      <c t="n" r="C9" s="6">
        <v>71081</v>
      </c>
    </row>
    <row spans="1:3" r="10">
      <c t="s" r="A10" s="4">
        <v>273</v>
      </c>
    </row>
    <row spans="1:3" r="11">
      <c t="s" r="A11" s="3">
        <v>269</v>
      </c>
    </row>
    <row spans="1:3" r="12">
      <c t="s" r="A12" s="4">
        <v>166</v>
      </c>
      <c t="n" r="B12" s="6">
        <v>85069</v>
      </c>
      <c t="n" r="C12" s="6">
        <v>0</v>
      </c>
    </row>
    <row spans="1:3" r="13">
      <c t="s" r="A13" s="4">
        <v>271</v>
      </c>
      <c t="n" r="B13" s="6">
        <v>85069</v>
      </c>
      <c t="n" r="C13" s="6">
        <v>0</v>
      </c>
    </row>
    <row spans="1:3" r="14">
      <c t="s" r="A14" s="4">
        <v>274</v>
      </c>
    </row>
    <row spans="1:3" r="15">
      <c t="s" r="A15" s="3">
        <v>269</v>
      </c>
    </row>
    <row spans="1:3" r="16">
      <c t="s" r="A16" s="4">
        <v>270</v>
      </c>
      <c t="n" r="B16" s="6">
        <v>27302</v>
      </c>
      <c t="n" r="C16" s="6">
        <v>27036</v>
      </c>
    </row>
    <row spans="1:3" r="17">
      <c t="s" r="A17" s="4">
        <v>271</v>
      </c>
      <c t="n" r="B17" s="6">
        <v>27302</v>
      </c>
      <c t="n" r="C17" s="6">
        <v>27036</v>
      </c>
    </row>
    <row spans="1:3" r="18">
      <c t="s" r="A18" s="4">
        <v>275</v>
      </c>
    </row>
    <row spans="1:3" r="19">
      <c t="s" r="A19" s="3">
        <v>269</v>
      </c>
    </row>
    <row spans="1:3" r="20">
      <c t="s" r="A20" s="4">
        <v>270</v>
      </c>
      <c t="n" r="B20" s="6">
        <v>1330</v>
      </c>
      <c t="n" r="C20" s="6">
        <v>71081</v>
      </c>
    </row>
    <row spans="1:3" r="21">
      <c t="s" r="A21" s="4">
        <v>271</v>
      </c>
      <c t="n" r="B21" s="6">
        <v>1330</v>
      </c>
      <c t="n" r="C21" s="6">
        <v>71081</v>
      </c>
    </row>
    <row spans="1:3" r="22">
      <c t="s" r="A22" s="4">
        <v>252</v>
      </c>
    </row>
    <row spans="1:3" r="23">
      <c t="s" r="A23" s="3">
        <v>269</v>
      </c>
    </row>
    <row spans="1:3" r="24">
      <c t="s" r="A24" s="4">
        <v>166</v>
      </c>
      <c t="n" r="B24" s="6">
        <v>9001</v>
      </c>
    </row>
    <row spans="1:3" r="25">
      <c t="s" r="A25" s="4">
        <v>276</v>
      </c>
    </row>
    <row spans="1:3" r="26">
      <c t="s" r="A26" s="3">
        <v>269</v>
      </c>
    </row>
    <row spans="1:3" r="27">
      <c t="s" r="A27" s="4">
        <v>166</v>
      </c>
      <c t="n" r="C27" s="6">
        <v>0</v>
      </c>
    </row>
    <row spans="1:3" r="28">
      <c t="s" r="A28" s="4">
        <v>271</v>
      </c>
      <c t="n" r="B28" s="6">
        <v>9001</v>
      </c>
      <c t="n" r="C28" s="6">
        <v>0</v>
      </c>
    </row>
    <row spans="1:3" r="29">
      <c t="s" r="A29" s="4">
        <v>253</v>
      </c>
    </row>
    <row spans="1:3" r="30">
      <c t="s" r="A30" s="3">
        <v>269</v>
      </c>
    </row>
    <row spans="1:3" r="31">
      <c t="s" r="A31" s="4">
        <v>166</v>
      </c>
      <c t="n" r="B31" s="6">
        <v>35966</v>
      </c>
    </row>
    <row spans="1:3" r="32">
      <c t="s" r="A32" s="4">
        <v>277</v>
      </c>
    </row>
    <row spans="1:3" r="33">
      <c t="s" r="A33" s="3">
        <v>269</v>
      </c>
    </row>
    <row spans="1:3" r="34">
      <c t="s" r="A34" s="4">
        <v>166</v>
      </c>
      <c t="n" r="C34" s="6">
        <v>0</v>
      </c>
    </row>
    <row spans="1:3" r="35">
      <c t="s" r="A35" s="4">
        <v>271</v>
      </c>
      <c t="n" r="B35" s="6">
        <v>35966</v>
      </c>
      <c t="n" r="C35" s="6">
        <v>0</v>
      </c>
    </row>
    <row spans="1:3" r="36">
      <c t="s" r="A36" s="4">
        <v>254</v>
      </c>
    </row>
    <row spans="1:3" r="37">
      <c t="s" r="A37" s="3">
        <v>269</v>
      </c>
    </row>
    <row spans="1:3" r="38">
      <c t="s" r="A38" s="4">
        <v>166</v>
      </c>
      <c t="n" r="B38" s="6">
        <v>23401</v>
      </c>
    </row>
    <row spans="1:3" r="39">
      <c t="s" r="A39" s="4">
        <v>278</v>
      </c>
    </row>
    <row spans="1:3" r="40">
      <c t="s" r="A40" s="3">
        <v>269</v>
      </c>
    </row>
    <row spans="1:3" r="41">
      <c t="s" r="A41" s="4">
        <v>166</v>
      </c>
      <c t="n" r="C41" s="6">
        <v>0</v>
      </c>
    </row>
    <row spans="1:3" r="42">
      <c t="s" r="A42" s="4">
        <v>271</v>
      </c>
      <c t="n" r="B42" s="6">
        <v>23401</v>
      </c>
      <c t="n" r="C42" s="6">
        <v>0</v>
      </c>
    </row>
    <row spans="1:3" r="43">
      <c t="s" r="A43" s="4">
        <v>255</v>
      </c>
    </row>
    <row spans="1:3" r="44">
      <c t="s" r="A44" s="3">
        <v>269</v>
      </c>
    </row>
    <row spans="1:3" r="45">
      <c t="s" r="A45" s="4">
        <v>166</v>
      </c>
      <c t="n" r="B45" s="6">
        <v>16701</v>
      </c>
    </row>
    <row spans="1:3" r="46">
      <c t="s" r="A46" s="4">
        <v>279</v>
      </c>
    </row>
    <row spans="1:3" r="47">
      <c t="s" r="A47" s="3">
        <v>269</v>
      </c>
    </row>
    <row spans="1:3" r="48">
      <c t="s" r="A48" s="4">
        <v>166</v>
      </c>
      <c t="n" r="C48" s="6">
        <v>0</v>
      </c>
    </row>
    <row spans="1:3" r="49">
      <c t="s" r="A49" s="4">
        <v>271</v>
      </c>
      <c t="n" r="B49" s="7">
        <v>16701</v>
      </c>
      <c t="n" r="C49"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v>
      </c>
      <c t="s" r="C1" s="2">
        <v>25</v>
      </c>
    </row>
    <row spans="1:3" r="2">
      <c t="s" r="A2" s="3">
        <v>281</v>
      </c>
    </row>
    <row spans="1:3" r="3">
      <c t="s" r="A3" s="4">
        <v>282</v>
      </c>
      <c t="n" r="B3" s="7">
        <v>6340</v>
      </c>
      <c t="n" r="C3" s="7">
        <v>9418</v>
      </c>
    </row>
    <row spans="1:3" r="4">
      <c t="s" r="A4" s="4">
        <v>283</v>
      </c>
      <c t="n" r="B4" s="6">
        <v>7993</v>
      </c>
      <c t="n" r="C4" s="6">
        <v>8873</v>
      </c>
    </row>
    <row spans="1:3" r="5">
      <c t="s" r="A5" s="4">
        <v>284</v>
      </c>
      <c t="n" r="B5" s="7">
        <v>14333</v>
      </c>
      <c t="n" r="C5" s="7">
        <v>182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25</v>
      </c>
    </row>
    <row spans="1:3" r="2">
      <c t="s" r="A2" s="3">
        <v>286</v>
      </c>
    </row>
    <row spans="1:3" r="3">
      <c t="s" r="A3" s="4">
        <v>287</v>
      </c>
      <c t="n" r="B3" s="7">
        <v>46331</v>
      </c>
      <c t="n" r="C3" s="7">
        <v>42823</v>
      </c>
    </row>
    <row spans="1:3" r="4">
      <c t="s" r="A4" s="4">
        <v>288</v>
      </c>
      <c t="n" r="B4" s="6">
        <v>-37414</v>
      </c>
      <c t="n" r="C4" s="6">
        <v>-33920</v>
      </c>
    </row>
    <row spans="1:3" r="5">
      <c t="s" r="A5" s="4">
        <v>289</v>
      </c>
      <c t="n" r="B5" s="6">
        <v>8917</v>
      </c>
      <c t="n" r="C5" s="6">
        <v>8903</v>
      </c>
    </row>
    <row spans="1:3" r="6">
      <c t="s" r="A6" s="4">
        <v>290</v>
      </c>
    </row>
    <row spans="1:3" r="7">
      <c t="s" r="A7" s="3">
        <v>286</v>
      </c>
    </row>
    <row spans="1:3" r="8">
      <c t="s" r="A8" s="4">
        <v>287</v>
      </c>
      <c t="n" r="B8" s="6">
        <v>39128</v>
      </c>
      <c t="n" r="C8" s="6">
        <v>35836</v>
      </c>
    </row>
    <row spans="1:3" r="9">
      <c t="s" r="A9" s="4">
        <v>291</v>
      </c>
    </row>
    <row spans="1:3" r="10">
      <c t="s" r="A10" s="3">
        <v>286</v>
      </c>
    </row>
    <row spans="1:3" r="11">
      <c t="s" r="A11" s="4">
        <v>287</v>
      </c>
      <c t="n" r="B11" s="6">
        <v>3801</v>
      </c>
      <c t="n" r="C11" s="6">
        <v>3548</v>
      </c>
    </row>
    <row spans="1:3" r="12">
      <c t="s" r="A12" s="4">
        <v>292</v>
      </c>
    </row>
    <row spans="1:3" r="13">
      <c t="s" r="A13" s="3">
        <v>286</v>
      </c>
    </row>
    <row spans="1:3" r="14">
      <c t="s" r="A14" s="4">
        <v>287</v>
      </c>
      <c t="n" r="B14" s="6">
        <v>857</v>
      </c>
      <c t="n" r="C14" s="6">
        <v>864</v>
      </c>
    </row>
    <row spans="1:3" r="15">
      <c t="s" r="A15" s="4">
        <v>293</v>
      </c>
    </row>
    <row spans="1:3" r="16">
      <c t="s" r="A16" s="3">
        <v>286</v>
      </c>
    </row>
    <row spans="1:3" r="17">
      <c t="s" r="A17" s="4">
        <v>287</v>
      </c>
      <c t="n" r="B17" s="6">
        <v>2536</v>
      </c>
      <c t="n" r="C17" s="6">
        <v>2492</v>
      </c>
    </row>
    <row spans="1:3" r="18">
      <c t="s" r="A18" s="4">
        <v>294</v>
      </c>
    </row>
    <row spans="1:3" r="19">
      <c t="s" r="A19" s="3">
        <v>286</v>
      </c>
    </row>
    <row spans="1:3" r="20">
      <c t="s" r="A20" s="4">
        <v>287</v>
      </c>
      <c t="n" r="B20" s="7">
        <v>9</v>
      </c>
      <c t="n" r="C20" s="7">
        <v>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5</v>
      </c>
      <c t="s" r="B1" s="2">
        <v>1</v>
      </c>
    </row>
    <row spans="1:3" r="2">
      <c t="s" r="B2" s="2">
        <v>2</v>
      </c>
      <c t="s" r="C2" s="2">
        <v>63</v>
      </c>
    </row>
    <row spans="1:3" r="3">
      <c t="s" r="A3" s="3">
        <v>296</v>
      </c>
    </row>
    <row spans="1:3" r="4">
      <c t="s" r="A4" s="4">
        <v>297</v>
      </c>
      <c t="n" r="B4" s="7">
        <v>72</v>
      </c>
      <c t="n" r="C4" s="7">
        <v>72</v>
      </c>
    </row>
    <row spans="1:3" r="5">
      <c t="s" r="A5" s="4">
        <v>298</v>
      </c>
      <c t="n" r="B5" s="6">
        <v>1235</v>
      </c>
      <c t="n" r="C5" s="6">
        <v>0</v>
      </c>
    </row>
    <row spans="1:3" r="6">
      <c t="s" r="A6" s="4">
        <v>299</v>
      </c>
      <c t="n" r="B6" s="7">
        <v>1307</v>
      </c>
      <c t="n" r="C6" s="7">
        <v>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v>
      </c>
      <c t="s" r="C1" s="2">
        <v>25</v>
      </c>
    </row>
    <row spans="1:3" r="2">
      <c t="s" r="A2" s="3">
        <v>301</v>
      </c>
    </row>
    <row spans="1:3" r="3">
      <c t="s" r="A3" s="4">
        <v>302</v>
      </c>
      <c t="n" r="B3" s="7">
        <v>8232</v>
      </c>
      <c t="n" r="C3" s="7">
        <v>3182</v>
      </c>
    </row>
    <row spans="1:3" r="4">
      <c t="s" r="A4" s="4">
        <v>303</v>
      </c>
      <c t="n" r="B4" s="6">
        <v>-2453</v>
      </c>
      <c t="n" r="C4" s="6">
        <v>-2387</v>
      </c>
    </row>
    <row spans="1:3" r="5">
      <c t="s" r="A5" s="4">
        <v>304</v>
      </c>
      <c t="n" r="B5" s="6">
        <v>5779</v>
      </c>
      <c t="n" r="C5" s="6">
        <v>795</v>
      </c>
    </row>
    <row spans="1:3" r="6">
      <c t="s" r="A6" s="4">
        <v>305</v>
      </c>
    </row>
    <row spans="1:3" r="7">
      <c t="s" r="A7" s="3">
        <v>301</v>
      </c>
    </row>
    <row spans="1:3" r="8">
      <c t="s" r="A8" s="4">
        <v>302</v>
      </c>
      <c t="n" r="B8" s="6">
        <v>5050</v>
      </c>
      <c t="n" r="C8" s="6">
        <v>0</v>
      </c>
    </row>
    <row spans="1:3" r="9">
      <c t="s" r="A9" s="4">
        <v>303</v>
      </c>
      <c t="n" r="B9" s="6">
        <v>0</v>
      </c>
      <c t="n" r="C9" s="6">
        <v>0</v>
      </c>
    </row>
    <row spans="1:3" r="10">
      <c t="s" r="A10" s="4">
        <v>304</v>
      </c>
      <c t="n" r="B10" s="6">
        <v>5050</v>
      </c>
      <c t="n" r="C10" s="6">
        <v>0</v>
      </c>
    </row>
    <row spans="1:3" r="11">
      <c t="s" r="A11" s="4">
        <v>306</v>
      </c>
    </row>
    <row spans="1:3" r="12">
      <c t="s" r="A12" s="3">
        <v>301</v>
      </c>
    </row>
    <row spans="1:3" r="13">
      <c t="s" r="A13" s="4">
        <v>302</v>
      </c>
      <c t="n" r="B13" s="6">
        <v>1746</v>
      </c>
      <c t="n" r="C13" s="6">
        <v>1746</v>
      </c>
    </row>
    <row spans="1:3" r="14">
      <c t="s" r="A14" s="4">
        <v>303</v>
      </c>
      <c t="n" r="B14" s="6">
        <v>-1746</v>
      </c>
      <c t="n" r="C14" s="6">
        <v>-1746</v>
      </c>
    </row>
    <row spans="1:3" r="15">
      <c t="s" r="A15" s="4">
        <v>304</v>
      </c>
      <c t="n" r="B15" s="6">
        <v>0</v>
      </c>
      <c t="n" r="C15" s="6">
        <v>0</v>
      </c>
    </row>
    <row spans="1:3" r="16">
      <c t="s" r="A16" s="4">
        <v>307</v>
      </c>
    </row>
    <row spans="1:3" r="17">
      <c t="s" r="A17" s="3">
        <v>301</v>
      </c>
    </row>
    <row spans="1:3" r="18">
      <c t="s" r="A18" s="4">
        <v>302</v>
      </c>
      <c t="n" r="B18" s="6">
        <v>1436</v>
      </c>
      <c t="n" r="C18" s="6">
        <v>1436</v>
      </c>
    </row>
    <row spans="1:3" r="19">
      <c t="s" r="A19" s="4">
        <v>303</v>
      </c>
      <c t="n" r="B19" s="6">
        <v>-707</v>
      </c>
      <c t="n" r="C19" s="6">
        <v>-641</v>
      </c>
    </row>
    <row spans="1:3" r="20">
      <c t="s" r="A20" s="4">
        <v>304</v>
      </c>
      <c t="n" r="B20" s="7">
        <v>729</v>
      </c>
      <c t="n" r="C20" s="7">
        <v>7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08</v>
      </c>
      <c t="s" r="B1" s="2">
        <v>265</v>
      </c>
    </row>
    <row spans="1:2" r="2">
      <c t="s" r="A2" s="3">
        <v>130</v>
      </c>
    </row>
    <row spans="1:2" r="3">
      <c t="s" r="A3" s="4">
        <v>309</v>
      </c>
      <c t="n" r="B3" s="7">
        <v>571</v>
      </c>
    </row>
    <row spans="1:2" r="4">
      <c t="n" r="A4" s="6">
        <v>2017</v>
      </c>
      <c t="n" r="B4" s="6">
        <v>1143</v>
      </c>
    </row>
    <row spans="1:2" r="5">
      <c t="n" r="A5" s="6">
        <v>2018</v>
      </c>
      <c t="n" r="B5" s="6">
        <v>1143</v>
      </c>
    </row>
    <row spans="1:2" r="6">
      <c t="n" r="A6" s="6">
        <v>2019</v>
      </c>
      <c t="n" r="B6" s="6">
        <v>1143</v>
      </c>
    </row>
    <row spans="1:2" r="7">
      <c t="n" r="A7" s="6">
        <v>2020</v>
      </c>
      <c t="n" r="B7" s="6">
        <v>1143</v>
      </c>
    </row>
    <row spans="1:2" r="8">
      <c t="s" r="A8" s="4">
        <v>310</v>
      </c>
      <c t="n" r="B8" s="6">
        <v>636</v>
      </c>
    </row>
    <row spans="1:2" r="9">
      <c t="s" r="A9" s="4">
        <v>271</v>
      </c>
      <c t="n" r="B9" s="7">
        <v>57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5</v>
      </c>
    </row>
    <row spans="1:3" r="2">
      <c t="s" r="A2" s="3">
        <v>312</v>
      </c>
    </row>
    <row spans="1:3" r="3">
      <c t="s" r="A3" s="4">
        <v>313</v>
      </c>
      <c t="n" r="B3" s="7">
        <v>19808</v>
      </c>
      <c t="n" r="C3" s="7">
        <v>18134</v>
      </c>
    </row>
    <row spans="1:3" r="4">
      <c t="s" r="A4" s="4">
        <v>314</v>
      </c>
      <c t="n" r="B4" s="6">
        <v>2062</v>
      </c>
      <c t="n" r="C4" s="6">
        <v>4520</v>
      </c>
    </row>
    <row spans="1:3" r="5">
      <c t="s" r="A5" s="4">
        <v>104</v>
      </c>
      <c t="n" r="B5" s="6">
        <v>6960</v>
      </c>
      <c t="n" r="C5" s="6">
        <v>5103</v>
      </c>
    </row>
    <row spans="1:3" r="6">
      <c t="s" r="A6" s="4">
        <v>315</v>
      </c>
      <c t="n" r="B6" s="7">
        <v>28830</v>
      </c>
      <c t="n" r="C6" s="7">
        <v>277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6</v>
      </c>
      <c t="s" r="B1" s="2">
        <v>2</v>
      </c>
      <c t="s" r="C1" s="2">
        <v>25</v>
      </c>
    </row>
    <row spans="1:3" r="2">
      <c t="s" r="A2" s="3">
        <v>317</v>
      </c>
    </row>
    <row spans="1:3" r="3">
      <c t="s" r="A3" s="4">
        <v>318</v>
      </c>
      <c t="n" r="B3" s="7">
        <v>75763</v>
      </c>
      <c t="n" r="C3" s="7">
        <v>72804</v>
      </c>
    </row>
    <row spans="1:3" r="4">
      <c t="s" r="A4" s="4">
        <v>319</v>
      </c>
      <c t="n" r="B4" s="6">
        <v>-51384</v>
      </c>
      <c t="n" r="C4" s="6">
        <v>-49572</v>
      </c>
    </row>
    <row spans="1:3" r="5">
      <c t="s" r="A5" s="4">
        <v>42</v>
      </c>
      <c t="n" r="B5" s="6">
        <v>24379</v>
      </c>
      <c t="n" r="C5" s="6">
        <v>23232</v>
      </c>
    </row>
    <row spans="1:3" r="6">
      <c t="s" r="A6" s="4">
        <v>65</v>
      </c>
    </row>
    <row spans="1:3" r="7">
      <c t="s" r="A7" s="3">
        <v>317</v>
      </c>
    </row>
    <row spans="1:3" r="8">
      <c t="s" r="A8" s="4">
        <v>318</v>
      </c>
      <c t="n" r="B8" s="6">
        <v>2699</v>
      </c>
      <c t="n" r="C8" s="6">
        <v>3233</v>
      </c>
    </row>
    <row spans="1:3" r="9">
      <c t="s" r="A9" s="4">
        <v>66</v>
      </c>
    </row>
    <row spans="1:3" r="10">
      <c t="s" r="A10" s="3">
        <v>317</v>
      </c>
    </row>
    <row spans="1:3" r="11">
      <c t="s" r="A11" s="4">
        <v>318</v>
      </c>
      <c t="n" r="B11" s="7">
        <v>73064</v>
      </c>
      <c t="n" r="C11" s="7">
        <v>695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0</v>
      </c>
      <c t="s" r="B1" s="2">
        <v>62</v>
      </c>
      <c t="s" r="D1" s="2">
        <v>1</v>
      </c>
    </row>
    <row spans="1:5" r="2">
      <c t="s" r="B2" s="2">
        <v>2</v>
      </c>
      <c t="s" r="C2" s="2">
        <v>63</v>
      </c>
      <c t="s" r="D2" s="2">
        <v>2</v>
      </c>
      <c t="s" r="E2" s="2">
        <v>63</v>
      </c>
    </row>
    <row spans="1:5" r="3">
      <c t="s" r="A3" s="3">
        <v>130</v>
      </c>
    </row>
    <row spans="1:5" r="4">
      <c t="s" r="A4" s="4">
        <v>321</v>
      </c>
      <c t="n" r="B4" s="10">
        <v>1.8</v>
      </c>
      <c t="n" r="C4" s="10">
        <v>2.2</v>
      </c>
      <c t="n" r="D4" s="10">
        <v>3.7</v>
      </c>
      <c t="n" r="E4" s="10">
        <v>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38797</v>
      </c>
      <c t="n" r="C4" s="7">
        <v>33331</v>
      </c>
      <c t="n" r="D4" s="7">
        <v>75171</v>
      </c>
      <c t="n" r="E4" s="7">
        <v>63847</v>
      </c>
    </row>
    <row spans="1:5" r="5">
      <c t="s" r="A5" s="4">
        <v>66</v>
      </c>
      <c t="n" r="B5" s="6">
        <v>18333</v>
      </c>
      <c t="n" r="C5" s="6">
        <v>14205</v>
      </c>
      <c t="n" r="D5" s="6">
        <v>35763</v>
      </c>
      <c t="n" r="E5" s="6">
        <v>27706</v>
      </c>
    </row>
    <row spans="1:5" r="6">
      <c t="s" r="A6" s="4">
        <v>67</v>
      </c>
      <c t="n" r="B6" s="6">
        <v>57130</v>
      </c>
      <c t="n" r="C6" s="6">
        <v>47536</v>
      </c>
      <c t="n" r="D6" s="6">
        <v>110934</v>
      </c>
      <c t="n" r="E6" s="6">
        <v>91553</v>
      </c>
    </row>
    <row spans="1:5" r="7">
      <c t="s" r="A7" s="3">
        <v>68</v>
      </c>
    </row>
    <row spans="1:5" r="8">
      <c t="s" r="A8" s="4">
        <v>65</v>
      </c>
      <c t="n" r="B8" s="6">
        <v>9804</v>
      </c>
      <c t="n" r="C8" s="6">
        <v>7909</v>
      </c>
      <c t="n" r="D8" s="6">
        <v>18502</v>
      </c>
      <c t="n" r="E8" s="6">
        <v>14972</v>
      </c>
    </row>
    <row spans="1:5" r="9">
      <c t="s" r="A9" s="4">
        <v>66</v>
      </c>
      <c t="n" r="B9" s="6">
        <v>4405</v>
      </c>
      <c t="n" r="C9" s="6">
        <v>3692</v>
      </c>
      <c t="n" r="D9" s="6">
        <v>8934</v>
      </c>
      <c t="n" r="E9" s="6">
        <v>7415</v>
      </c>
    </row>
    <row spans="1:5" r="10">
      <c t="s" r="A10" s="4">
        <v>69</v>
      </c>
      <c t="n" r="B10" s="6">
        <v>14209</v>
      </c>
      <c t="n" r="C10" s="6">
        <v>11601</v>
      </c>
      <c t="n" r="D10" s="6">
        <v>27436</v>
      </c>
      <c t="n" r="E10" s="6">
        <v>22387</v>
      </c>
    </row>
    <row spans="1:5" r="11">
      <c t="s" r="A11" s="4">
        <v>70</v>
      </c>
      <c t="n" r="B11" s="6">
        <v>42921</v>
      </c>
      <c t="n" r="C11" s="6">
        <v>35935</v>
      </c>
      <c t="n" r="D11" s="6">
        <v>83498</v>
      </c>
      <c t="n" r="E11" s="6">
        <v>69166</v>
      </c>
    </row>
    <row spans="1:5" r="12">
      <c t="s" r="A12" s="3">
        <v>71</v>
      </c>
    </row>
    <row spans="1:5" r="13">
      <c t="s" r="A13" s="4">
        <v>72</v>
      </c>
      <c t="n" r="B13" s="6">
        <v>26773</v>
      </c>
      <c t="n" r="C13" s="6">
        <v>24962</v>
      </c>
      <c t="n" r="D13" s="6">
        <v>53541</v>
      </c>
      <c t="n" r="E13" s="6">
        <v>49484</v>
      </c>
    </row>
    <row spans="1:5" r="14">
      <c t="s" r="A14" s="4">
        <v>73</v>
      </c>
      <c t="n" r="B14" s="6">
        <v>14486</v>
      </c>
      <c t="n" r="C14" s="6">
        <v>13671</v>
      </c>
      <c t="n" r="D14" s="6">
        <v>29263</v>
      </c>
      <c t="n" r="E14" s="6">
        <v>27980</v>
      </c>
    </row>
    <row spans="1:5" r="15">
      <c t="s" r="A15" s="4">
        <v>74</v>
      </c>
      <c t="n" r="B15" s="6">
        <v>7230</v>
      </c>
      <c t="n" r="C15" s="6">
        <v>5703</v>
      </c>
      <c t="n" r="D15" s="6">
        <v>13891</v>
      </c>
      <c t="n" r="E15" s="6">
        <v>13230</v>
      </c>
    </row>
    <row spans="1:5" r="16">
      <c t="s" r="A16" s="4">
        <v>75</v>
      </c>
      <c t="n" r="B16" s="6">
        <v>202</v>
      </c>
      <c t="n" r="C16" s="6">
        <v>1025</v>
      </c>
      <c t="n" r="D16" s="6">
        <v>1993</v>
      </c>
      <c t="n" r="E16" s="6">
        <v>1470</v>
      </c>
    </row>
    <row spans="1:5" r="17">
      <c t="s" r="A17" s="4">
        <v>76</v>
      </c>
      <c t="n" r="B17" s="6">
        <v>48691</v>
      </c>
      <c t="n" r="C17" s="6">
        <v>45361</v>
      </c>
      <c t="n" r="D17" s="6">
        <v>98688</v>
      </c>
      <c t="n" r="E17" s="6">
        <v>92164</v>
      </c>
    </row>
    <row spans="1:5" r="18">
      <c t="s" r="A18" s="4">
        <v>77</v>
      </c>
      <c t="n" r="B18" s="6">
        <v>-5770</v>
      </c>
      <c t="n" r="C18" s="6">
        <v>-9426</v>
      </c>
      <c t="n" r="D18" s="6">
        <v>-15190</v>
      </c>
      <c t="n" r="E18" s="6">
        <v>-22998</v>
      </c>
    </row>
    <row spans="1:5" r="19">
      <c t="s" r="A19" s="3">
        <v>78</v>
      </c>
    </row>
    <row spans="1:5" r="20">
      <c t="s" r="A20" s="4">
        <v>79</v>
      </c>
      <c t="n" r="B20" s="6">
        <v>-126</v>
      </c>
      <c t="n" r="C20" s="6">
        <v>-104</v>
      </c>
      <c t="n" r="D20" s="6">
        <v>-252</v>
      </c>
      <c t="n" r="E20" s="6">
        <v>-231</v>
      </c>
    </row>
    <row spans="1:5" r="21">
      <c t="s" r="A21" s="4">
        <v>80</v>
      </c>
      <c t="n" r="B21" s="6">
        <v>1020</v>
      </c>
      <c t="n" r="C21" s="6">
        <v>-216</v>
      </c>
      <c t="n" r="D21" s="6">
        <v>1235</v>
      </c>
      <c t="n" r="E21" s="6">
        <v>-189</v>
      </c>
    </row>
    <row spans="1:5" r="22">
      <c t="s" r="A22" s="4">
        <v>81</v>
      </c>
      <c t="n" r="B22" s="6">
        <v>894</v>
      </c>
      <c t="n" r="C22" s="6">
        <v>-320</v>
      </c>
      <c t="n" r="D22" s="6">
        <v>983</v>
      </c>
      <c t="n" r="E22" s="6">
        <v>-420</v>
      </c>
    </row>
    <row spans="1:5" r="23">
      <c t="s" r="A23" s="4">
        <v>82</v>
      </c>
      <c t="n" r="B23" s="6">
        <v>-4876</v>
      </c>
      <c t="n" r="C23" s="6">
        <v>-9746</v>
      </c>
      <c t="n" r="D23" s="6">
        <v>-14207</v>
      </c>
      <c t="n" r="E23" s="6">
        <v>-23418</v>
      </c>
    </row>
    <row spans="1:5" r="24">
      <c t="s" r="A24" s="4">
        <v>83</v>
      </c>
      <c t="n" r="B24" s="6">
        <v>59</v>
      </c>
      <c t="n" r="C24" s="6">
        <v>231</v>
      </c>
      <c t="n" r="D24" s="6">
        <v>263</v>
      </c>
      <c t="n" r="E24" s="6">
        <v>293</v>
      </c>
    </row>
    <row spans="1:5" r="25">
      <c t="s" r="A25" s="4">
        <v>84</v>
      </c>
      <c t="n" r="B25" s="7">
        <v>-4935</v>
      </c>
      <c t="n" r="C25" s="7">
        <v>-9977</v>
      </c>
      <c t="n" r="D25" s="7">
        <v>-14470</v>
      </c>
      <c t="n" r="E25" s="7">
        <v>-23711</v>
      </c>
    </row>
    <row spans="1:5" r="26">
      <c t="s" r="A26" s="3">
        <v>85</v>
      </c>
    </row>
    <row spans="1:5" r="27">
      <c t="s" r="A27" s="4">
        <v>86</v>
      </c>
      <c t="n" r="B27" s="9">
        <v>-0.08</v>
      </c>
      <c t="n" r="C27" s="9">
        <v>-0.16</v>
      </c>
      <c t="n" r="D27" s="9">
        <v>-0.22</v>
      </c>
      <c t="n" r="E27" s="9">
        <v>-0.38</v>
      </c>
    </row>
    <row spans="1:5" r="28">
      <c t="s" r="A28" s="3">
        <v>87</v>
      </c>
    </row>
    <row spans="1:5" r="29">
      <c t="s" r="A29" s="4">
        <v>88</v>
      </c>
      <c t="n" r="B29" s="6">
        <v>64861</v>
      </c>
      <c t="n" r="C29" s="6">
        <v>61945</v>
      </c>
      <c t="n" r="D29" s="6">
        <v>64584</v>
      </c>
      <c t="n" r="E29" s="6">
        <v>61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r="A1" s="1">
        <v>322</v>
      </c>
      <c t="s" r="B1" s="2">
        <v>323</v>
      </c>
      <c t="s" r="C1" s="2">
        <v>323</v>
      </c>
      <c t="s" r="D1" s="2">
        <v>2</v>
      </c>
      <c t="s" r="E1" s="2">
        <v>25</v>
      </c>
    </row>
    <row spans="1:5" r="2">
      <c t="s" r="A2" s="4">
        <v>324</v>
      </c>
    </row>
    <row spans="1:5" r="3">
      <c t="s" r="A3" s="3">
        <v>325</v>
      </c>
    </row>
    <row spans="1:5" r="4">
      <c t="s" r="A4" s="4">
        <v>326</v>
      </c>
      <c t="s" r="C4" s="4">
        <v>327</v>
      </c>
    </row>
    <row spans="1:5" r="5">
      <c t="s" r="A5" s="4">
        <v>328</v>
      </c>
      <c t="n" r="B5" s="7">
        <v>35000000</v>
      </c>
      <c t="n" r="C5" s="7">
        <v>35000000</v>
      </c>
    </row>
    <row spans="1:5" r="6">
      <c t="s" r="A6" s="4">
        <v>329</v>
      </c>
      <c t="s" r="B6" s="4">
        <v>330</v>
      </c>
    </row>
    <row spans="1:5" r="7">
      <c t="s" r="A7" s="4">
        <v>331</v>
      </c>
      <c t="n" r="D7" s="7">
        <v>0</v>
      </c>
      <c t="n" r="E7" s="7">
        <v>0</v>
      </c>
    </row>
    <row spans="1:5" r="8">
      <c t="s" r="A8" s="4">
        <v>332</v>
      </c>
    </row>
    <row spans="1:5" r="9">
      <c t="s" r="A9" s="3">
        <v>325</v>
      </c>
    </row>
    <row spans="1:5" r="10">
      <c t="s" r="A10" s="4">
        <v>333</v>
      </c>
      <c t="s" r="C10" s="4">
        <v>334</v>
      </c>
    </row>
    <row spans="1:5" r="11">
      <c t="s" r="A11" s="4">
        <v>335</v>
      </c>
    </row>
    <row spans="1:5" r="12">
      <c t="s" r="A12" s="3">
        <v>325</v>
      </c>
    </row>
    <row spans="1:5" r="13">
      <c t="s" r="A13" s="4">
        <v>333</v>
      </c>
      <c t="s" r="C13" s="4">
        <v>336</v>
      </c>
    </row>
    <row spans="1:5" r="14">
      <c t="s" r="A14" s="4">
        <v>337</v>
      </c>
    </row>
    <row spans="1:5" r="15">
      <c t="s" r="A15" s="3">
        <v>325</v>
      </c>
    </row>
    <row spans="1:5" r="16">
      <c t="s" r="A16" s="4">
        <v>333</v>
      </c>
      <c t="s" r="C16" s="4">
        <v>338</v>
      </c>
    </row>
    <row spans="1:5" r="17">
      <c t="s" r="A17" s="4">
        <v>339</v>
      </c>
    </row>
    <row spans="1:5" r="18">
      <c t="s" r="A18" s="3">
        <v>325</v>
      </c>
    </row>
    <row spans="1:5" r="19">
      <c t="s" r="A19" s="4">
        <v>333</v>
      </c>
      <c t="s" r="C19" s="4">
        <v>340</v>
      </c>
    </row>
    <row spans="1:5" r="20">
      <c t="s" r="A20" s="4">
        <v>341</v>
      </c>
    </row>
    <row spans="1:5" r="21">
      <c t="s" r="A21" s="3">
        <v>325</v>
      </c>
    </row>
    <row spans="1:5" r="22">
      <c t="s" r="A22" s="4">
        <v>333</v>
      </c>
      <c t="s" r="C22" s="4">
        <v>342</v>
      </c>
    </row>
    <row spans="1:5" r="23">
      <c t="s" r="A23" s="4">
        <v>343</v>
      </c>
    </row>
    <row spans="1:5" r="24">
      <c t="s" r="A24" s="3">
        <v>325</v>
      </c>
    </row>
    <row spans="1:5" r="25">
      <c t="s" r="A25" s="4">
        <v>333</v>
      </c>
      <c t="s" r="C25" s="4">
        <v>344</v>
      </c>
    </row>
    <row spans="1:5" r="26">
      <c t="s" r="A26" s="4">
        <v>345</v>
      </c>
    </row>
    <row spans="1:5" r="27">
      <c t="s" r="A27" s="3">
        <v>325</v>
      </c>
    </row>
    <row spans="1:5" r="28">
      <c t="s" r="A28" s="4">
        <v>328</v>
      </c>
      <c t="n" r="B28" s="7">
        <v>10000000</v>
      </c>
      <c t="n" r="C28" s="7">
        <v>1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346</v>
      </c>
      <c t="s" r="B1" s="2">
        <v>347</v>
      </c>
    </row>
    <row spans="1:2" r="2">
      <c t="s" r="A2" s="4">
        <v>348</v>
      </c>
    </row>
    <row spans="1:2" r="3">
      <c t="s" r="A3" s="3">
        <v>349</v>
      </c>
    </row>
    <row spans="1:2" r="4">
      <c t="s" r="A4" s="4">
        <v>350</v>
      </c>
      <c t="n" r="B4" s="10">
        <v>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t="s" r="A1" s="1">
        <v>351</v>
      </c>
      <c t="s" r="B1" s="2">
        <v>352</v>
      </c>
      <c t="s" r="C1" s="2">
        <v>2</v>
      </c>
      <c t="s" r="D1" s="2">
        <v>25</v>
      </c>
      <c t="s" r="E1" s="2">
        <v>63</v>
      </c>
      <c t="s" r="F1" s="2">
        <v>353</v>
      </c>
    </row>
    <row spans="1:6" r="2">
      <c t="s" r="A2" s="3">
        <v>354</v>
      </c>
    </row>
    <row spans="1:6" r="3">
      <c t="s" r="A3" s="4">
        <v>168</v>
      </c>
      <c t="n" r="C3" s="7">
        <v>1307</v>
      </c>
      <c t="n" r="D3" s="7">
        <v>72</v>
      </c>
      <c t="n" r="E3" s="7">
        <v>72</v>
      </c>
      <c t="n" r="F3" s="7">
        <v>72</v>
      </c>
    </row>
    <row spans="1:6" r="4">
      <c t="s" r="A4" s="4">
        <v>355</v>
      </c>
    </row>
    <row spans="1:6" r="5">
      <c t="s" r="A5" s="3">
        <v>354</v>
      </c>
    </row>
    <row spans="1:6" r="6">
      <c t="s" r="A6" s="4">
        <v>356</v>
      </c>
      <c t="n" r="B6" s="7">
        <v>6500</v>
      </c>
    </row>
    <row spans="1:6" r="7">
      <c t="s" r="A7" s="4">
        <v>357</v>
      </c>
      <c t="n" r="B7" s="6">
        <v>6300</v>
      </c>
    </row>
    <row spans="1:6" r="8">
      <c t="s" r="A8" s="4">
        <v>358</v>
      </c>
      <c t="n" r="B8" s="6">
        <v>5000</v>
      </c>
    </row>
    <row spans="1:6" r="9">
      <c t="s" r="A9" s="4">
        <v>359</v>
      </c>
      <c t="n" r="B9" s="7">
        <v>700</v>
      </c>
    </row>
    <row spans="1:6" r="10">
      <c t="s" r="A10" s="4">
        <v>360</v>
      </c>
      <c t="n" r="B10" s="6">
        <v>227404</v>
      </c>
    </row>
    <row spans="1:6" r="11">
      <c t="s" r="A11" s="4">
        <v>361</v>
      </c>
      <c t="n" r="B11" s="7">
        <v>1300</v>
      </c>
    </row>
    <row spans="1:6" r="12">
      <c t="s" r="A12" s="4">
        <v>168</v>
      </c>
      <c t="n" r="B12" s="7">
        <v>1235</v>
      </c>
    </row>
    <row spans="1:6" r="13">
      <c t="s" r="A13" s="4">
        <v>362</v>
      </c>
      <c t="n" r="C13" s="7">
        <v>200</v>
      </c>
    </row>
    <row spans="1:6" r="14">
      <c t="s" r="A14" s="4">
        <v>363</v>
      </c>
      <c t="s" r="B14" s="4">
        <v>364</v>
      </c>
    </row>
    <row spans="1:6" r="15">
      <c t="s" r="A15" s="4">
        <v>365</v>
      </c>
    </row>
    <row spans="1:6" r="16">
      <c t="s" r="A16" s="3">
        <v>354</v>
      </c>
    </row>
    <row spans="1:6" r="17">
      <c t="s" r="A17" s="4">
        <v>366</v>
      </c>
      <c t="s" r="B17" s="4">
        <v>3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68</v>
      </c>
      <c t="s" r="B1" s="2">
        <v>2</v>
      </c>
      <c t="s" r="C1" s="2">
        <v>352</v>
      </c>
      <c t="s" r="D1" s="2">
        <v>25</v>
      </c>
      <c t="s" r="E1" s="2">
        <v>63</v>
      </c>
      <c t="s" r="F1" s="2">
        <v>353</v>
      </c>
    </row>
    <row spans="1:6" r="2">
      <c t="s" r="A2" s="3">
        <v>354</v>
      </c>
    </row>
    <row spans="1:6" r="3">
      <c t="s" r="A3" s="4">
        <v>168</v>
      </c>
      <c t="n" r="B3" s="7">
        <v>1307</v>
      </c>
      <c t="n" r="D3" s="7">
        <v>72</v>
      </c>
      <c t="n" r="E3" s="7">
        <v>72</v>
      </c>
      <c t="n" r="F3" s="7">
        <v>72</v>
      </c>
    </row>
    <row spans="1:6" r="4">
      <c t="s" r="A4" s="4">
        <v>355</v>
      </c>
    </row>
    <row spans="1:6" r="5">
      <c t="s" r="A5" s="3">
        <v>354</v>
      </c>
    </row>
    <row spans="1:6" r="6">
      <c t="s" r="A6" s="4">
        <v>305</v>
      </c>
      <c t="n" r="C6" s="7">
        <v>5050</v>
      </c>
    </row>
    <row spans="1:6" r="7">
      <c t="s" r="A7" s="4">
        <v>168</v>
      </c>
      <c t="n" r="C7" s="6">
        <v>1235</v>
      </c>
    </row>
    <row spans="1:6" r="8">
      <c t="s" r="A8" s="4">
        <v>369</v>
      </c>
      <c t="n" r="C8" s="6">
        <v>58</v>
      </c>
    </row>
    <row spans="1:6" r="9">
      <c t="s" r="A9" s="4">
        <v>370</v>
      </c>
      <c t="n" r="C9" s="7">
        <v>63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t="s" r="A1" s="1">
        <v>371</v>
      </c>
      <c t="s" r="B1" s="2">
        <v>372</v>
      </c>
      <c t="s" r="C1" s="2">
        <v>373</v>
      </c>
      <c t="s" r="D1" s="2">
        <v>2</v>
      </c>
      <c t="s" r="E1" s="2">
        <v>2</v>
      </c>
      <c t="s" r="F1" s="2">
        <v>374</v>
      </c>
      <c t="s" r="G1" s="2">
        <v>25</v>
      </c>
      <c t="s" r="H1" s="2">
        <v>353</v>
      </c>
    </row>
    <row spans="1:8" r="2">
      <c t="s" r="A2" s="3">
        <v>375</v>
      </c>
    </row>
    <row spans="1:8" r="3">
      <c t="s" r="A3" s="4">
        <v>376</v>
      </c>
      <c t="n" r="B3" s="6">
        <v>4851535</v>
      </c>
    </row>
    <row spans="1:8" r="4">
      <c t="s" r="A4" s="4">
        <v>377</v>
      </c>
      <c t="n" r="E4" s="6">
        <v>672000</v>
      </c>
    </row>
    <row spans="1:8" r="5">
      <c t="s" r="A5" s="4">
        <v>378</v>
      </c>
      <c t="n" r="E5" s="6">
        <v>3605000</v>
      </c>
    </row>
    <row spans="1:8" r="6">
      <c t="s" r="A6" s="4">
        <v>379</v>
      </c>
      <c t="n" r="D6" s="10">
        <v>33.1</v>
      </c>
      <c t="n" r="E6" s="10">
        <v>33.1</v>
      </c>
    </row>
    <row spans="1:8" r="7">
      <c t="s" r="A7" s="4">
        <v>380</v>
      </c>
      <c t="s" r="E7" s="4">
        <v>381</v>
      </c>
    </row>
    <row spans="1:8" r="8">
      <c t="s" r="A8" s="4">
        <v>382</v>
      </c>
      <c t="n" r="D8" s="9">
        <v>6.47</v>
      </c>
      <c t="n" r="E8" s="9">
        <v>6.47</v>
      </c>
    </row>
    <row spans="1:8" r="9">
      <c t="s" r="A9" s="4">
        <v>383</v>
      </c>
      <c t="n" r="D9" s="10">
        <v>41.1</v>
      </c>
      <c t="n" r="E9" s="10">
        <v>41.1</v>
      </c>
    </row>
    <row spans="1:8" r="10">
      <c t="s" r="A10" s="4">
        <v>384</v>
      </c>
      <c t="s" r="E10" s="4">
        <v>385</v>
      </c>
    </row>
    <row spans="1:8" r="11">
      <c t="s" r="A11" s="4">
        <v>386</v>
      </c>
    </row>
    <row spans="1:8" r="12">
      <c t="s" r="A12" s="3">
        <v>375</v>
      </c>
    </row>
    <row spans="1:8" r="13">
      <c t="s" r="A13" s="4">
        <v>387</v>
      </c>
      <c t="n" r="D13" s="6">
        <v>631718</v>
      </c>
      <c t="n" r="E13" s="6">
        <v>631718</v>
      </c>
      <c t="n" r="G13" s="6">
        <v>542030</v>
      </c>
    </row>
    <row spans="1:8" r="14">
      <c t="s" r="A14" s="4">
        <v>376</v>
      </c>
      <c t="n" r="D14" s="6">
        <v>4000000</v>
      </c>
    </row>
    <row spans="1:8" r="15">
      <c t="s" r="A15" s="4">
        <v>388</v>
      </c>
      <c t="n" r="E15" s="6">
        <v>552554</v>
      </c>
    </row>
    <row spans="1:8" r="16">
      <c t="s" r="A16" s="4">
        <v>389</v>
      </c>
      <c t="s" r="E16" s="4">
        <v>390</v>
      </c>
    </row>
    <row spans="1:8" r="17">
      <c t="s" r="A17" s="4">
        <v>391</v>
      </c>
      <c t="s" r="E17" s="4">
        <v>392</v>
      </c>
    </row>
    <row spans="1:8" r="18">
      <c t="s" r="A18" s="4">
        <v>393</v>
      </c>
      <c t="s" r="E18" s="4">
        <v>394</v>
      </c>
    </row>
    <row spans="1:8" r="19">
      <c t="s" r="A19" s="4">
        <v>395</v>
      </c>
    </row>
    <row spans="1:8" r="20">
      <c t="s" r="A20" s="3">
        <v>375</v>
      </c>
    </row>
    <row spans="1:8" r="21">
      <c t="s" r="A21" s="4">
        <v>378</v>
      </c>
      <c t="n" r="E21" s="6">
        <v>547000</v>
      </c>
    </row>
    <row spans="1:8" r="22">
      <c t="s" r="A22" s="4">
        <v>396</v>
      </c>
      <c t="s" r="E22" s="4">
        <v>397</v>
      </c>
    </row>
    <row spans="1:8" r="23">
      <c t="s" r="A23" s="4">
        <v>398</v>
      </c>
    </row>
    <row spans="1:8" r="24">
      <c t="s" r="A24" s="3">
        <v>375</v>
      </c>
    </row>
    <row spans="1:8" r="25">
      <c t="s" r="A25" s="4">
        <v>378</v>
      </c>
      <c t="n" r="E25" s="6">
        <v>3058000</v>
      </c>
    </row>
    <row spans="1:8" r="26">
      <c t="s" r="A26" s="4">
        <v>399</v>
      </c>
    </row>
    <row spans="1:8" r="27">
      <c t="s" r="A27" s="3">
        <v>375</v>
      </c>
    </row>
    <row spans="1:8" r="28">
      <c t="s" r="A28" s="4">
        <v>378</v>
      </c>
      <c t="n" r="E28" s="6">
        <v>0</v>
      </c>
      <c t="n" r="G28" s="6">
        <v>40000</v>
      </c>
      <c t="n" r="H28" s="6">
        <v>540000</v>
      </c>
    </row>
    <row spans="1:8" r="29">
      <c t="s" r="A29" s="4">
        <v>400</v>
      </c>
      <c t="s" r="G29" s="4">
        <v>401</v>
      </c>
    </row>
    <row spans="1:8" r="30">
      <c t="s" r="A30" s="4">
        <v>402</v>
      </c>
      <c t="s" r="G30" s="4">
        <v>403</v>
      </c>
    </row>
    <row spans="1:8" r="31">
      <c t="s" r="A31" s="4">
        <v>404</v>
      </c>
    </row>
    <row spans="1:8" r="32">
      <c t="s" r="A32" s="3">
        <v>375</v>
      </c>
    </row>
    <row spans="1:8" r="33">
      <c t="s" r="A33" s="4">
        <v>405</v>
      </c>
      <c t="n" r="E33" s="6">
        <v>189016</v>
      </c>
    </row>
    <row spans="1:8" r="34">
      <c t="s" r="A34" s="4">
        <v>376</v>
      </c>
      <c t="n" r="B34" s="6">
        <v>1640324</v>
      </c>
    </row>
    <row spans="1:8" r="35">
      <c t="s" r="A35" s="4">
        <v>386</v>
      </c>
    </row>
    <row spans="1:8" r="36">
      <c t="s" r="A36" s="3">
        <v>375</v>
      </c>
    </row>
    <row spans="1:8" r="37">
      <c t="s" r="A37" s="4">
        <v>376</v>
      </c>
      <c t="n" r="B37" s="6">
        <v>642242</v>
      </c>
    </row>
    <row spans="1:8" r="38">
      <c t="s" r="A38" s="4">
        <v>406</v>
      </c>
    </row>
    <row spans="1:8" r="39">
      <c t="s" r="A39" s="3">
        <v>375</v>
      </c>
    </row>
    <row spans="1:8" r="40">
      <c t="s" r="A40" s="4">
        <v>387</v>
      </c>
      <c t="n" r="D40" s="6">
        <v>4553483</v>
      </c>
      <c t="n" r="E40" s="6">
        <v>4553483</v>
      </c>
      <c t="n" r="G40" s="6">
        <v>3364304</v>
      </c>
    </row>
    <row spans="1:8" r="41">
      <c t="s" r="A41" s="4">
        <v>407</v>
      </c>
      <c t="s" r="B41" s="4">
        <v>408</v>
      </c>
    </row>
    <row spans="1:8" r="42">
      <c t="s" r="A42" s="4">
        <v>376</v>
      </c>
      <c t="n" r="B42" s="6">
        <v>3211211</v>
      </c>
    </row>
    <row spans="1:8" r="43">
      <c t="s" r="A43" s="4">
        <v>377</v>
      </c>
      <c t="n" r="E43" s="6">
        <v>672000</v>
      </c>
    </row>
    <row spans="1:8" r="44">
      <c t="s" r="A44" s="4">
        <v>378</v>
      </c>
      <c t="n" r="E44" s="6">
        <v>3604561</v>
      </c>
    </row>
    <row spans="1:8" r="45">
      <c t="s" r="A45" s="4">
        <v>409</v>
      </c>
    </row>
    <row spans="1:8" r="46">
      <c t="s" r="A46" s="3">
        <v>375</v>
      </c>
    </row>
    <row spans="1:8" r="47">
      <c t="s" r="A47" s="4">
        <v>389</v>
      </c>
      <c t="s" r="E47" s="4">
        <v>410</v>
      </c>
    </row>
    <row spans="1:8" r="48">
      <c t="s" r="A48" s="4">
        <v>411</v>
      </c>
    </row>
    <row spans="1:8" r="49">
      <c t="s" r="A49" s="3">
        <v>375</v>
      </c>
    </row>
    <row spans="1:8" r="50">
      <c t="s" r="A50" s="4">
        <v>405</v>
      </c>
      <c t="n" r="C50" s="6">
        <v>8310566</v>
      </c>
    </row>
    <row spans="1:8" r="51">
      <c t="s" r="A51" s="4">
        <v>412</v>
      </c>
    </row>
    <row spans="1:8" r="52">
      <c t="s" r="A52" s="3">
        <v>375</v>
      </c>
    </row>
    <row spans="1:8" r="53">
      <c t="s" r="A53" s="4">
        <v>413</v>
      </c>
      <c t="n" r="F53" s="6">
        <v>8000000</v>
      </c>
    </row>
    <row spans="1:8" r="54">
      <c t="s" r="A54" s="4">
        <v>407</v>
      </c>
      <c t="s" r="F54" s="4">
        <v>408</v>
      </c>
    </row>
    <row spans="1:8" r="55">
      <c t="s" r="A55" s="4">
        <v>414</v>
      </c>
    </row>
    <row spans="1:8" r="56">
      <c t="s" r="A56" s="3">
        <v>375</v>
      </c>
    </row>
    <row spans="1:8" r="57">
      <c t="s" r="A57" s="4">
        <v>407</v>
      </c>
      <c t="s" r="F57" s="4">
        <v>344</v>
      </c>
    </row>
    <row spans="1:8" r="58">
      <c t="s" r="A58" s="4">
        <v>376</v>
      </c>
      <c t="n" r="F58" s="6">
        <v>3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5</v>
      </c>
      <c t="s" r="B1" s="2">
        <v>62</v>
      </c>
      <c t="s" r="D1" s="2">
        <v>1</v>
      </c>
    </row>
    <row spans="1:5" r="2">
      <c t="s" r="B2" s="2">
        <v>2</v>
      </c>
      <c t="s" r="C2" s="2">
        <v>63</v>
      </c>
      <c t="s" r="D2" s="2">
        <v>2</v>
      </c>
      <c t="s" r="E2" s="2">
        <v>63</v>
      </c>
    </row>
    <row spans="1:5" r="3">
      <c t="s" r="A3" s="3">
        <v>375</v>
      </c>
    </row>
    <row spans="1:5" r="4">
      <c t="s" r="A4" s="4">
        <v>98</v>
      </c>
      <c t="n" r="B4" s="7">
        <v>3869</v>
      </c>
      <c t="n" r="C4" s="7">
        <v>4005</v>
      </c>
      <c t="n" r="D4" s="7">
        <v>8481</v>
      </c>
      <c t="n" r="E4" s="7">
        <v>8638</v>
      </c>
    </row>
    <row spans="1:5" r="5">
      <c t="s" r="A5" s="4">
        <v>416</v>
      </c>
    </row>
    <row spans="1:5" r="6">
      <c t="s" r="A6" s="3">
        <v>375</v>
      </c>
    </row>
    <row spans="1:5" r="7">
      <c t="s" r="A7" s="4">
        <v>98</v>
      </c>
      <c t="n" r="B7" s="6">
        <v>224</v>
      </c>
      <c t="n" r="C7" s="6">
        <v>342</v>
      </c>
      <c t="n" r="D7" s="6">
        <v>589</v>
      </c>
      <c t="n" r="E7" s="6">
        <v>813</v>
      </c>
    </row>
    <row spans="1:5" r="8">
      <c t="s" r="A8" s="4">
        <v>72</v>
      </c>
    </row>
    <row spans="1:5" r="9">
      <c t="s" r="A9" s="3">
        <v>375</v>
      </c>
    </row>
    <row spans="1:5" r="10">
      <c t="s" r="A10" s="4">
        <v>98</v>
      </c>
      <c t="n" r="B10" s="6">
        <v>1732</v>
      </c>
      <c t="n" r="C10" s="6">
        <v>1873</v>
      </c>
      <c t="n" r="D10" s="6">
        <v>3817</v>
      </c>
      <c t="n" r="E10" s="6">
        <v>3939</v>
      </c>
    </row>
    <row spans="1:5" r="11">
      <c t="s" r="A11" s="4">
        <v>73</v>
      </c>
    </row>
    <row spans="1:5" r="12">
      <c t="s" r="A12" s="3">
        <v>375</v>
      </c>
    </row>
    <row spans="1:5" r="13">
      <c t="s" r="A13" s="4">
        <v>98</v>
      </c>
      <c t="n" r="B13" s="6">
        <v>1090</v>
      </c>
      <c t="n" r="C13" s="6">
        <v>1273</v>
      </c>
      <c t="n" r="D13" s="6">
        <v>2521</v>
      </c>
      <c t="n" r="E13" s="6">
        <v>2858</v>
      </c>
    </row>
    <row spans="1:5" r="14">
      <c t="s" r="A14" s="4">
        <v>74</v>
      </c>
    </row>
    <row spans="1:5" r="15">
      <c t="s" r="A15" s="3">
        <v>375</v>
      </c>
    </row>
    <row spans="1:5" r="16">
      <c t="s" r="A16" s="4">
        <v>98</v>
      </c>
      <c t="n" r="B16" s="6">
        <v>823</v>
      </c>
      <c t="n" r="C16" s="6">
        <v>517</v>
      </c>
      <c t="n" r="D16" s="6">
        <v>1554</v>
      </c>
      <c t="n" r="E16" s="6">
        <v>1028</v>
      </c>
    </row>
    <row spans="1:5" r="17">
      <c t="s" r="A17" s="4">
        <v>417</v>
      </c>
    </row>
    <row spans="1:5" r="18">
      <c t="s" r="A18" s="3">
        <v>375</v>
      </c>
    </row>
    <row spans="1:5" r="19">
      <c t="s" r="A19" s="4">
        <v>98</v>
      </c>
      <c t="n" r="B19" s="6">
        <v>1081</v>
      </c>
      <c t="n" r="C19" s="6">
        <v>1503</v>
      </c>
      <c t="n" r="D19" s="6">
        <v>2181</v>
      </c>
      <c t="n" r="E19" s="6">
        <v>2979</v>
      </c>
    </row>
    <row spans="1:5" r="20">
      <c t="s" r="A20" s="4">
        <v>398</v>
      </c>
    </row>
    <row spans="1:5" r="21">
      <c t="s" r="A21" s="3">
        <v>375</v>
      </c>
    </row>
    <row spans="1:5" r="22">
      <c t="s" r="A22" s="4">
        <v>98</v>
      </c>
      <c t="n" r="B22" s="6">
        <v>3423</v>
      </c>
      <c t="n" r="C22" s="6">
        <v>2130</v>
      </c>
      <c t="n" r="D22" s="6">
        <v>6383</v>
      </c>
      <c t="n" r="E22" s="6">
        <v>4065</v>
      </c>
    </row>
    <row spans="1:5" r="23">
      <c t="s" r="A23" s="4">
        <v>418</v>
      </c>
    </row>
    <row spans="1:5" r="24">
      <c t="s" r="A24" s="3">
        <v>375</v>
      </c>
    </row>
    <row spans="1:5" r="25">
      <c t="s" r="A25" s="4">
        <v>98</v>
      </c>
      <c t="n" r="B25" s="7">
        <v>-635</v>
      </c>
      <c t="n" r="C25" s="7">
        <v>372</v>
      </c>
      <c t="n" r="D25" s="7">
        <v>-83</v>
      </c>
      <c t="n" r="E25" s="7">
        <v>1594</v>
      </c>
    </row>
    <row spans="1:5" r="26">
      <c t="s" r="A26" s="4">
        <v>404</v>
      </c>
    </row>
    <row spans="1:5" r="27">
      <c t="s" r="A27" s="3">
        <v>375</v>
      </c>
    </row>
    <row spans="1:5" r="28">
      <c t="s" r="A28" s="4">
        <v>405</v>
      </c>
      <c t="n" r="D28" s="6">
        <v>1890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19</v>
      </c>
      <c t="s" r="B1" s="2">
        <v>1</v>
      </c>
    </row>
    <row spans="1:3" r="2">
      <c t="s" r="B2" s="2">
        <v>2</v>
      </c>
      <c t="s" r="C2" s="2">
        <v>63</v>
      </c>
    </row>
    <row spans="1:3" r="3">
      <c t="s" r="A3" s="3">
        <v>420</v>
      </c>
    </row>
    <row spans="1:3" r="4">
      <c t="s" r="A4" s="4">
        <v>421</v>
      </c>
      <c t="n" r="B4" s="6">
        <v>9291</v>
      </c>
    </row>
    <row spans="1:3" r="5">
      <c t="s" r="A5" s="4">
        <v>422</v>
      </c>
      <c t="n" r="B5" s="6">
        <v>672</v>
      </c>
    </row>
    <row spans="1:3" r="6">
      <c t="s" r="A6" s="4">
        <v>423</v>
      </c>
      <c t="n" r="B6" s="6">
        <v>-327</v>
      </c>
    </row>
    <row spans="1:3" r="7">
      <c t="s" r="A7" s="4">
        <v>424</v>
      </c>
      <c t="n" r="B7" s="6">
        <v>-418</v>
      </c>
    </row>
    <row spans="1:3" r="8">
      <c t="s" r="A8" s="4">
        <v>425</v>
      </c>
      <c t="n" r="B8" s="6">
        <v>9218</v>
      </c>
    </row>
    <row spans="1:3" r="9">
      <c t="s" r="A9" s="4">
        <v>426</v>
      </c>
      <c t="n" r="B9" s="6">
        <v>9023</v>
      </c>
    </row>
    <row spans="1:3" r="10">
      <c t="s" r="A10" s="4">
        <v>427</v>
      </c>
      <c t="n" r="B10" s="6">
        <v>6091</v>
      </c>
    </row>
    <row spans="1:3" r="11">
      <c t="s" r="A11" s="3">
        <v>428</v>
      </c>
    </row>
    <row spans="1:3" r="12">
      <c t="s" r="A12" s="4">
        <v>429</v>
      </c>
      <c t="n" r="B12" s="9">
        <v>4.78</v>
      </c>
    </row>
    <row spans="1:3" r="13">
      <c t="s" r="A13" s="4">
        <v>430</v>
      </c>
      <c t="n" r="B13" s="11">
        <v>5.52</v>
      </c>
    </row>
    <row spans="1:3" r="14">
      <c t="s" r="A14" s="4">
        <v>431</v>
      </c>
      <c t="n" r="B14" s="11">
        <v>3.69</v>
      </c>
    </row>
    <row spans="1:3" r="15">
      <c t="s" r="A15" s="4">
        <v>432</v>
      </c>
      <c t="n" r="B15" s="11">
        <v>6.07</v>
      </c>
    </row>
    <row spans="1:3" r="16">
      <c t="s" r="A16" s="4">
        <v>433</v>
      </c>
      <c t="n" r="B16" s="11">
        <v>4.81</v>
      </c>
    </row>
    <row spans="1:3" r="17">
      <c t="s" r="A17" s="4">
        <v>434</v>
      </c>
      <c t="n" r="B17" s="11">
        <v>4.8</v>
      </c>
    </row>
    <row spans="1:3" r="18">
      <c t="s" r="A18" s="4">
        <v>435</v>
      </c>
      <c t="n" r="B18" s="9">
        <v>4.4</v>
      </c>
    </row>
    <row spans="1:3" r="19">
      <c t="s" r="A19" s="4">
        <v>436</v>
      </c>
      <c t="s" r="B19" s="4">
        <v>437</v>
      </c>
      <c t="s" r="C19" s="4">
        <v>438</v>
      </c>
    </row>
    <row spans="1:3" r="20">
      <c t="s" r="A20" s="4">
        <v>439</v>
      </c>
      <c t="s" r="B20" s="4">
        <v>437</v>
      </c>
    </row>
    <row spans="1:3" r="21">
      <c t="s" r="A21" s="4">
        <v>440</v>
      </c>
      <c t="s" r="B21" s="4">
        <v>441</v>
      </c>
    </row>
    <row spans="1:3" r="22">
      <c t="s" r="A22" s="4">
        <v>442</v>
      </c>
      <c t="n" r="B22" s="7">
        <v>19370</v>
      </c>
    </row>
    <row spans="1:3" r="23">
      <c t="s" r="A23" s="4">
        <v>443</v>
      </c>
      <c t="n" r="B23" s="6">
        <v>19048</v>
      </c>
    </row>
    <row spans="1:3" r="24">
      <c t="s" r="A24" s="4">
        <v>444</v>
      </c>
      <c t="n" r="B24" s="7">
        <v>151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5</v>
      </c>
      <c t="s" r="B1" s="2">
        <v>1</v>
      </c>
    </row>
    <row spans="1:3" r="2">
      <c t="s" r="B2" s="2">
        <v>2</v>
      </c>
      <c t="s" r="C2" s="2">
        <v>63</v>
      </c>
    </row>
    <row spans="1:3" r="3">
      <c t="s" r="A3" s="3">
        <v>144</v>
      </c>
    </row>
    <row spans="1:3" r="4">
      <c t="s" r="A4" s="4">
        <v>446</v>
      </c>
      <c t="n" r="B4" s="7">
        <v>1603</v>
      </c>
      <c t="n" r="C4" s="7">
        <v>869</v>
      </c>
    </row>
    <row spans="1:3" r="5">
      <c t="s" r="A5" s="4">
        <v>447</v>
      </c>
      <c t="n" r="B5" s="9">
        <v>2.38</v>
      </c>
      <c t="n" r="C5" s="9">
        <v>2.13</v>
      </c>
    </row>
    <row spans="1:3" r="6">
      <c t="s" r="A6" s="4">
        <v>448</v>
      </c>
      <c t="n" r="B6" s="7">
        <v>832</v>
      </c>
      <c t="n" r="C6" s="7">
        <v>10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26"/>
    <col customWidth="1" max="5" min="5" width="25"/>
  </cols>
  <sheetData>
    <row spans="1:5" r="1">
      <c t="s" r="A1" s="1">
        <v>449</v>
      </c>
      <c t="s" r="B1" s="2">
        <v>62</v>
      </c>
      <c t="s" r="D1" s="2">
        <v>1</v>
      </c>
    </row>
    <row spans="1:5" r="2">
      <c t="s" r="B2" s="2">
        <v>2</v>
      </c>
      <c t="s" r="C2" s="2">
        <v>63</v>
      </c>
      <c t="s" r="D2" s="2">
        <v>2</v>
      </c>
      <c t="s" r="E2" s="2">
        <v>63</v>
      </c>
    </row>
    <row spans="1:5" r="3">
      <c t="s" r="A3" s="4">
        <v>418</v>
      </c>
    </row>
    <row spans="1:5" r="4">
      <c t="s" r="A4" s="3">
        <v>375</v>
      </c>
    </row>
    <row spans="1:5" r="5">
      <c t="s" r="A5" s="4">
        <v>450</v>
      </c>
      <c t="s" r="B5" s="4">
        <v>451</v>
      </c>
      <c t="s" r="C5" s="4">
        <v>452</v>
      </c>
      <c t="s" r="D5" s="4">
        <v>451</v>
      </c>
      <c t="s" r="E5" s="4">
        <v>452</v>
      </c>
    </row>
    <row spans="1:5" r="6">
      <c t="s" r="A6" s="4">
        <v>453</v>
      </c>
      <c t="s" r="B6" s="4">
        <v>454</v>
      </c>
      <c t="s" r="C6" s="4">
        <v>455</v>
      </c>
      <c t="s" r="D6" s="4">
        <v>454</v>
      </c>
      <c t="s" r="E6" s="4">
        <v>455</v>
      </c>
    </row>
    <row spans="1:5" r="7">
      <c t="s" r="A7" s="4">
        <v>456</v>
      </c>
      <c t="s" r="B7" s="4">
        <v>457</v>
      </c>
      <c t="s" r="C7" s="4">
        <v>458</v>
      </c>
      <c t="s" r="D7" s="4">
        <v>457</v>
      </c>
      <c t="s" r="E7" s="4">
        <v>458</v>
      </c>
    </row>
    <row spans="1:5" r="8">
      <c t="s" r="A8" s="4">
        <v>459</v>
      </c>
      <c t="s" r="B8" s="4">
        <v>460</v>
      </c>
      <c t="s" r="C8" s="4">
        <v>460</v>
      </c>
      <c t="s" r="D8" s="4">
        <v>460</v>
      </c>
      <c t="s" r="E8" s="4">
        <v>460</v>
      </c>
    </row>
    <row spans="1:5" r="9">
      <c t="s" r="A9" s="4">
        <v>461</v>
      </c>
    </row>
    <row spans="1:5" r="10">
      <c t="s" r="A10" s="3">
        <v>375</v>
      </c>
    </row>
    <row spans="1:5" r="11">
      <c t="s" r="A11" s="4">
        <v>450</v>
      </c>
      <c t="s" r="C11" s="4">
        <v>462</v>
      </c>
      <c t="s" r="D11" s="4">
        <v>463</v>
      </c>
      <c t="s" r="E11" s="4">
        <v>462</v>
      </c>
    </row>
    <row spans="1:5" r="12">
      <c t="s" r="A12" s="4">
        <v>453</v>
      </c>
      <c t="s" r="C12" s="4">
        <v>464</v>
      </c>
      <c t="s" r="D12" s="4">
        <v>465</v>
      </c>
      <c t="s" r="E12" s="4">
        <v>466</v>
      </c>
    </row>
    <row spans="1:5" r="13">
      <c t="s" r="A13" s="4">
        <v>456</v>
      </c>
      <c t="s" r="C13" s="4">
        <v>467</v>
      </c>
      <c t="s" r="D13" s="4">
        <v>468</v>
      </c>
      <c t="s" r="E13" s="4">
        <v>467</v>
      </c>
    </row>
    <row spans="1:5" r="14">
      <c t="s" r="A14" s="4">
        <v>459</v>
      </c>
      <c t="s" r="C14" s="4">
        <v>460</v>
      </c>
      <c t="s" r="D14" s="4">
        <v>460</v>
      </c>
      <c t="s" r="E14" s="4">
        <v>4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s>
  <sheetData>
    <row spans="1:4" r="1">
      <c t="s" r="A1" s="1">
        <v>469</v>
      </c>
      <c t="s" r="B1" s="2">
        <v>1</v>
      </c>
      <c t="s" r="C1" s="2">
        <v>470</v>
      </c>
    </row>
    <row spans="1:4" r="2">
      <c t="s" r="B2" s="2">
        <v>2</v>
      </c>
      <c t="s" r="C2" s="2">
        <v>25</v>
      </c>
      <c t="s" r="D2" s="2">
        <v>353</v>
      </c>
    </row>
    <row spans="1:4" r="3">
      <c t="s" r="A3" s="3">
        <v>471</v>
      </c>
    </row>
    <row spans="1:4" r="4">
      <c t="s" r="A4" s="4">
        <v>472</v>
      </c>
      <c t="n" r="B4" s="6">
        <v>3452000</v>
      </c>
    </row>
    <row spans="1:4" r="5">
      <c t="s" r="A5" s="4">
        <v>422</v>
      </c>
      <c t="n" r="B5" s="6">
        <v>3605000</v>
      </c>
    </row>
    <row spans="1:4" r="6">
      <c t="s" r="A6" s="4">
        <v>473</v>
      </c>
      <c t="n" r="B6" s="6">
        <v>-283000</v>
      </c>
    </row>
    <row spans="1:4" r="7">
      <c t="s" r="A7" s="4">
        <v>424</v>
      </c>
      <c t="n" r="B7" s="6">
        <v>-426000</v>
      </c>
    </row>
    <row spans="1:4" r="8">
      <c t="s" r="A8" s="4">
        <v>474</v>
      </c>
      <c t="n" r="B8" s="6">
        <v>6348000</v>
      </c>
      <c t="n" r="C8" s="6">
        <v>3452000</v>
      </c>
    </row>
    <row spans="1:4" r="9">
      <c t="s" r="A9" s="3">
        <v>475</v>
      </c>
    </row>
    <row spans="1:4" r="10">
      <c t="s" r="A10" s="4">
        <v>384</v>
      </c>
      <c t="s" r="B10" s="4">
        <v>385</v>
      </c>
    </row>
    <row spans="1:4" r="11">
      <c t="s" r="A11" s="4">
        <v>383</v>
      </c>
      <c t="n" r="B11" s="10">
        <v>41.1</v>
      </c>
    </row>
    <row spans="1:4" r="12">
      <c t="s" r="A12" s="4">
        <v>476</v>
      </c>
    </row>
    <row spans="1:4" r="13">
      <c t="s" r="A13" s="3">
        <v>471</v>
      </c>
    </row>
    <row spans="1:4" r="14">
      <c t="s" r="A14" s="4">
        <v>472</v>
      </c>
      <c t="n" r="B14" s="6">
        <v>2872000</v>
      </c>
    </row>
    <row spans="1:4" r="15">
      <c t="s" r="A15" s="4">
        <v>422</v>
      </c>
      <c t="n" r="B15" s="6">
        <v>3058000</v>
      </c>
    </row>
    <row spans="1:4" r="16">
      <c t="s" r="A16" s="4">
        <v>473</v>
      </c>
      <c t="n" r="B16" s="6">
        <v>-283000</v>
      </c>
    </row>
    <row spans="1:4" r="17">
      <c t="s" r="A17" s="4">
        <v>424</v>
      </c>
      <c t="n" r="B17" s="6">
        <v>-397000</v>
      </c>
    </row>
    <row spans="1:4" r="18">
      <c t="s" r="A18" s="4">
        <v>474</v>
      </c>
      <c t="n" r="B18" s="6">
        <v>5250000</v>
      </c>
      <c t="n" r="C18" s="6">
        <v>2872000</v>
      </c>
    </row>
    <row spans="1:4" r="19">
      <c t="s" r="A19" s="4">
        <v>395</v>
      </c>
    </row>
    <row spans="1:4" r="20">
      <c t="s" r="A20" s="3">
        <v>471</v>
      </c>
    </row>
    <row spans="1:4" r="21">
      <c t="s" r="A21" s="4">
        <v>472</v>
      </c>
      <c t="n" r="B21" s="6">
        <v>0</v>
      </c>
    </row>
    <row spans="1:4" r="22">
      <c t="s" r="A22" s="4">
        <v>422</v>
      </c>
      <c t="n" r="B22" s="6">
        <v>547000</v>
      </c>
    </row>
    <row spans="1:4" r="23">
      <c t="s" r="A23" s="4">
        <v>473</v>
      </c>
      <c t="n" r="B23" s="6">
        <v>0</v>
      </c>
    </row>
    <row spans="1:4" r="24">
      <c t="s" r="A24" s="4">
        <v>424</v>
      </c>
      <c t="n" r="B24" s="6">
        <v>-29000</v>
      </c>
    </row>
    <row spans="1:4" r="25">
      <c t="s" r="A25" s="4">
        <v>474</v>
      </c>
      <c t="n" r="B25" s="6">
        <v>518000</v>
      </c>
      <c t="n" r="C25" s="6">
        <v>0</v>
      </c>
    </row>
    <row spans="1:4" r="26">
      <c t="s" r="A26" s="4">
        <v>477</v>
      </c>
    </row>
    <row spans="1:4" r="27">
      <c t="s" r="A27" s="3">
        <v>471</v>
      </c>
    </row>
    <row spans="1:4" r="28">
      <c t="s" r="A28" s="4">
        <v>472</v>
      </c>
      <c t="n" r="B28" s="6">
        <v>580000</v>
      </c>
    </row>
    <row spans="1:4" r="29">
      <c t="s" r="A29" s="4">
        <v>422</v>
      </c>
      <c t="n" r="B29" s="6">
        <v>0</v>
      </c>
      <c t="n" r="C29" s="6">
        <v>40000</v>
      </c>
      <c t="n" r="D29" s="6">
        <v>540000</v>
      </c>
    </row>
    <row spans="1:4" r="30">
      <c t="s" r="A30" s="4">
        <v>473</v>
      </c>
      <c t="n" r="B30" s="6">
        <v>0</v>
      </c>
    </row>
    <row spans="1:4" r="31">
      <c t="s" r="A31" s="4">
        <v>424</v>
      </c>
      <c t="n" r="B31" s="6">
        <v>0</v>
      </c>
    </row>
    <row spans="1:4" r="32">
      <c t="s" r="A32" s="4">
        <v>474</v>
      </c>
      <c t="n" r="B32" s="6">
        <v>580000</v>
      </c>
      <c t="n" r="C32" s="6">
        <v>58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62</v>
      </c>
      <c t="s" r="D1" s="2">
        <v>1</v>
      </c>
    </row>
    <row spans="1:5" r="2">
      <c t="s" r="B2" s="2">
        <v>2</v>
      </c>
      <c t="s" r="C2" s="2">
        <v>63</v>
      </c>
      <c t="s" r="D2" s="2">
        <v>2</v>
      </c>
      <c t="s" r="E2" s="2">
        <v>63</v>
      </c>
    </row>
    <row spans="1:5" r="3">
      <c t="s" r="A3" s="3">
        <v>90</v>
      </c>
    </row>
    <row spans="1:5" r="4">
      <c t="s" r="A4" s="4">
        <v>84</v>
      </c>
      <c t="n" r="B4" s="7">
        <v>-4935</v>
      </c>
      <c t="n" r="C4" s="7">
        <v>-9977</v>
      </c>
      <c t="n" r="D4" s="7">
        <v>-14470</v>
      </c>
      <c t="n" r="E4" s="7">
        <v>-23711</v>
      </c>
    </row>
    <row spans="1:5" r="5">
      <c t="s" r="A5" s="3">
        <v>91</v>
      </c>
    </row>
    <row spans="1:5" r="6">
      <c t="s" r="A6" s="4">
        <v>92</v>
      </c>
      <c t="n" r="B6" s="6">
        <v>32</v>
      </c>
      <c t="n" r="C6" s="6">
        <v>0</v>
      </c>
      <c t="n" r="D6" s="6">
        <v>88</v>
      </c>
      <c t="n" r="E6" s="6">
        <v>0</v>
      </c>
    </row>
    <row spans="1:5" r="7">
      <c t="s" r="A7" s="4">
        <v>93</v>
      </c>
      <c t="n" r="B7" s="7">
        <v>-4903</v>
      </c>
      <c t="n" r="C7" s="7">
        <v>-9977</v>
      </c>
      <c t="n" r="D7" s="7">
        <v>-14382</v>
      </c>
      <c t="n" r="E7" s="7">
        <v>-237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8</v>
      </c>
      <c t="s" r="B1" s="2">
        <v>62</v>
      </c>
      <c t="s" r="D1" s="2">
        <v>1</v>
      </c>
    </row>
    <row spans="1:5" r="2">
      <c t="s" r="B2" s="2">
        <v>2</v>
      </c>
      <c t="s" r="C2" s="2">
        <v>63</v>
      </c>
      <c t="s" r="D2" s="2">
        <v>2</v>
      </c>
      <c t="s" r="E2" s="2">
        <v>63</v>
      </c>
    </row>
    <row spans="1:5" r="3">
      <c t="s" r="A3" s="3">
        <v>147</v>
      </c>
    </row>
    <row spans="1:5" r="4">
      <c t="s" r="A4" s="4">
        <v>84</v>
      </c>
      <c t="n" r="B4" s="7">
        <v>-4935</v>
      </c>
      <c t="n" r="C4" s="7">
        <v>-9977</v>
      </c>
      <c t="n" r="D4" s="7">
        <v>-14470</v>
      </c>
      <c t="n" r="E4" s="7">
        <v>-23711</v>
      </c>
    </row>
    <row spans="1:5" r="5">
      <c t="s" r="A5" s="4">
        <v>479</v>
      </c>
      <c t="n" r="B5" s="6">
        <v>64861</v>
      </c>
      <c t="n" r="C5" s="6">
        <v>61945</v>
      </c>
      <c t="n" r="D5" s="6">
        <v>64584</v>
      </c>
      <c t="n" r="E5" s="6">
        <v>61690</v>
      </c>
    </row>
    <row spans="1:5" r="6">
      <c t="s" r="A6" s="4">
        <v>480</v>
      </c>
      <c t="n" r="B6" s="6">
        <v>0</v>
      </c>
      <c t="n" r="C6" s="6">
        <v>0</v>
      </c>
      <c t="n" r="D6" s="6">
        <v>0</v>
      </c>
      <c t="n" r="E6" s="6">
        <v>0</v>
      </c>
    </row>
    <row spans="1:5" r="7">
      <c t="s" r="A7" s="4">
        <v>481</v>
      </c>
      <c t="n" r="B7" s="6">
        <v>64861</v>
      </c>
      <c t="n" r="C7" s="6">
        <v>61945</v>
      </c>
      <c t="n" r="D7" s="6">
        <v>64584</v>
      </c>
      <c t="n" r="E7" s="6">
        <v>61690</v>
      </c>
    </row>
    <row spans="1:5" r="8">
      <c t="s" r="A8" s="4">
        <v>86</v>
      </c>
      <c t="n" r="B8" s="9">
        <v>-0.08</v>
      </c>
      <c t="n" r="C8" s="9">
        <v>-0.16</v>
      </c>
      <c t="n" r="D8" s="9">
        <v>-0.22</v>
      </c>
      <c t="n" r="E8" s="9">
        <v>-0.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2</v>
      </c>
      <c t="s" r="B1" s="2">
        <v>62</v>
      </c>
      <c t="s" r="D1" s="2">
        <v>1</v>
      </c>
    </row>
    <row spans="1:5" r="2">
      <c t="s" r="B2" s="2">
        <v>2</v>
      </c>
      <c t="s" r="C2" s="2">
        <v>63</v>
      </c>
      <c t="s" r="D2" s="2">
        <v>2</v>
      </c>
      <c t="s" r="E2" s="2">
        <v>63</v>
      </c>
    </row>
    <row spans="1:5" r="3">
      <c t="s" r="A3" s="3">
        <v>483</v>
      </c>
    </row>
    <row spans="1:5" r="4">
      <c t="s" r="A4" s="4">
        <v>484</v>
      </c>
      <c t="n" r="B4" s="6">
        <v>13595</v>
      </c>
      <c t="n" r="C4" s="6">
        <v>11148</v>
      </c>
      <c t="n" r="D4" s="6">
        <v>11764</v>
      </c>
      <c t="n" r="E4" s="6">
        <v>11153</v>
      </c>
    </row>
    <row spans="1:5" r="5">
      <c t="s" r="A5" s="4">
        <v>485</v>
      </c>
    </row>
    <row spans="1:5" r="6">
      <c t="s" r="A6" s="3">
        <v>483</v>
      </c>
    </row>
    <row spans="1:5" r="7">
      <c t="s" r="A7" s="4">
        <v>484</v>
      </c>
      <c t="n" r="B7" s="6">
        <v>13567</v>
      </c>
      <c t="n" r="C7" s="6">
        <v>11058</v>
      </c>
      <c t="n" r="D7" s="6">
        <v>11736</v>
      </c>
      <c t="n" r="E7" s="6">
        <v>11063</v>
      </c>
    </row>
    <row spans="1:5" r="8">
      <c t="s" r="A8" s="4">
        <v>486</v>
      </c>
    </row>
    <row spans="1:5" r="9">
      <c t="s" r="A9" s="3">
        <v>483</v>
      </c>
    </row>
    <row spans="1:5" r="10">
      <c t="s" r="A10" s="4">
        <v>484</v>
      </c>
      <c t="n" r="B10" s="6">
        <v>28</v>
      </c>
      <c t="n" r="C10" s="6">
        <v>90</v>
      </c>
      <c t="n" r="D10" s="6">
        <v>28</v>
      </c>
      <c t="n" r="E10" s="6">
        <v>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487</v>
      </c>
      <c t="s" r="B1" s="2">
        <v>62</v>
      </c>
      <c t="s" r="D1" s="2">
        <v>1</v>
      </c>
    </row>
    <row spans="1:6" r="2">
      <c t="s" r="B2" s="2">
        <v>2</v>
      </c>
      <c t="s" r="C2" s="2">
        <v>63</v>
      </c>
      <c t="s" r="D2" s="2">
        <v>2</v>
      </c>
      <c t="s" r="E2" s="2">
        <v>63</v>
      </c>
      <c t="s" r="F2" s="2">
        <v>25</v>
      </c>
    </row>
    <row spans="1:6" r="3">
      <c t="s" r="A3" s="3">
        <v>151</v>
      </c>
    </row>
    <row spans="1:6" r="4">
      <c t="s" r="A4" s="4">
        <v>488</v>
      </c>
      <c t="n" r="B4" s="7">
        <v>59</v>
      </c>
      <c t="n" r="C4" s="7">
        <v>231</v>
      </c>
      <c t="n" r="D4" s="7">
        <v>263</v>
      </c>
      <c t="n" r="E4" s="7">
        <v>293</v>
      </c>
    </row>
    <row spans="1:6" r="5">
      <c t="s" r="A5" s="4">
        <v>489</v>
      </c>
      <c t="n" r="B5" s="7">
        <v>2900</v>
      </c>
      <c t="n" r="D5" s="7">
        <v>2900</v>
      </c>
      <c t="n" r="F5" s="7">
        <v>2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0</v>
      </c>
      <c t="s" r="B1" s="2">
        <v>62</v>
      </c>
      <c t="s" r="D1" s="2">
        <v>1</v>
      </c>
    </row>
    <row spans="1:5" r="2">
      <c t="s" r="B2" s="2">
        <v>2</v>
      </c>
      <c t="s" r="C2" s="2">
        <v>63</v>
      </c>
      <c t="s" r="D2" s="2">
        <v>2</v>
      </c>
      <c t="s" r="E2" s="2">
        <v>63</v>
      </c>
    </row>
    <row spans="1:5" r="3">
      <c t="s" r="A3" s="3">
        <v>491</v>
      </c>
    </row>
    <row spans="1:5" r="4">
      <c t="s" r="A4" s="4">
        <v>492</v>
      </c>
      <c t="n" r="B4" s="7">
        <v>57130</v>
      </c>
      <c t="n" r="C4" s="7">
        <v>47536</v>
      </c>
      <c t="n" r="D4" s="7">
        <v>110934</v>
      </c>
      <c t="n" r="E4" s="7">
        <v>91553</v>
      </c>
    </row>
    <row spans="1:5" r="5">
      <c t="s" r="A5" s="4">
        <v>493</v>
      </c>
    </row>
    <row spans="1:5" r="6">
      <c t="s" r="A6" s="3">
        <v>491</v>
      </c>
    </row>
    <row spans="1:5" r="7">
      <c t="s" r="A7" s="4">
        <v>492</v>
      </c>
      <c t="n" r="B7" s="6">
        <v>31345</v>
      </c>
      <c t="n" r="C7" s="6">
        <v>27448</v>
      </c>
      <c t="n" r="D7" s="6">
        <v>60945</v>
      </c>
      <c t="n" r="E7" s="6">
        <v>50306</v>
      </c>
    </row>
    <row spans="1:5" r="8">
      <c t="s" r="A8" s="4">
        <v>494</v>
      </c>
    </row>
    <row spans="1:5" r="9">
      <c t="s" r="A9" s="3">
        <v>491</v>
      </c>
    </row>
    <row spans="1:5" r="10">
      <c t="s" r="A10" s="4">
        <v>492</v>
      </c>
      <c t="n" r="B10" s="6">
        <v>10954</v>
      </c>
      <c t="n" r="C10" s="6">
        <v>6618</v>
      </c>
      <c t="n" r="D10" s="6">
        <v>21838</v>
      </c>
      <c t="n" r="E10" s="6">
        <v>15458</v>
      </c>
    </row>
    <row spans="1:5" r="11">
      <c t="s" r="A11" s="4">
        <v>495</v>
      </c>
    </row>
    <row spans="1:5" r="12">
      <c t="s" r="A12" s="3">
        <v>491</v>
      </c>
    </row>
    <row spans="1:5" r="13">
      <c t="s" r="A13" s="4">
        <v>492</v>
      </c>
      <c t="n" r="B13" s="6">
        <v>7746</v>
      </c>
      <c t="n" r="C13" s="6">
        <v>5545</v>
      </c>
      <c t="n" r="D13" s="6">
        <v>14477</v>
      </c>
      <c t="n" r="E13" s="6">
        <v>10131</v>
      </c>
    </row>
    <row spans="1:5" r="14">
      <c t="s" r="A14" s="4">
        <v>496</v>
      </c>
    </row>
    <row spans="1:5" r="15">
      <c t="s" r="A15" s="3">
        <v>491</v>
      </c>
    </row>
    <row spans="1:5" r="16">
      <c t="s" r="A16" s="4">
        <v>492</v>
      </c>
      <c t="n" r="B16" s="6">
        <v>5860</v>
      </c>
      <c t="n" r="C16" s="6">
        <v>6831</v>
      </c>
      <c t="n" r="D16" s="6">
        <v>10927</v>
      </c>
      <c t="n" r="E16" s="6">
        <v>13055</v>
      </c>
    </row>
    <row spans="1:5" r="17">
      <c t="s" r="A17" s="4">
        <v>104</v>
      </c>
    </row>
    <row spans="1:5" r="18">
      <c t="s" r="A18" s="3">
        <v>491</v>
      </c>
    </row>
    <row spans="1:5" r="19">
      <c t="s" r="A19" s="4">
        <v>492</v>
      </c>
      <c t="n" r="B19" s="7">
        <v>1225</v>
      </c>
      <c t="n" r="C19" s="7">
        <v>1094</v>
      </c>
      <c t="n" r="D19" s="7">
        <v>2747</v>
      </c>
      <c t="n" r="E19" s="7">
        <v>26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7</v>
      </c>
      <c t="s" r="B1" s="2">
        <v>2</v>
      </c>
      <c t="s" r="C1" s="2">
        <v>25</v>
      </c>
    </row>
    <row spans="1:3" r="2">
      <c t="s" r="A2" s="3">
        <v>491</v>
      </c>
    </row>
    <row spans="1:3" r="3">
      <c t="s" r="A3" s="4">
        <v>498</v>
      </c>
      <c t="n" r="B3" s="7">
        <v>16003</v>
      </c>
      <c t="n" r="C3" s="7">
        <v>9770</v>
      </c>
    </row>
    <row spans="1:3" r="4">
      <c t="s" r="A4" s="4">
        <v>493</v>
      </c>
    </row>
    <row spans="1:3" r="5">
      <c t="s" r="A5" s="3">
        <v>491</v>
      </c>
    </row>
    <row spans="1:3" r="6">
      <c t="s" r="A6" s="4">
        <v>498</v>
      </c>
      <c t="n" r="B6" s="6">
        <v>14070</v>
      </c>
      <c t="n" r="C6" s="6">
        <v>8062</v>
      </c>
    </row>
    <row spans="1:3" r="7">
      <c t="s" r="A7" s="4">
        <v>499</v>
      </c>
    </row>
    <row spans="1:3" r="8">
      <c t="s" r="A8" s="3">
        <v>491</v>
      </c>
    </row>
    <row spans="1:3" r="9">
      <c t="s" r="A9" s="4">
        <v>498</v>
      </c>
      <c t="n" r="B9" s="7">
        <v>1933</v>
      </c>
      <c t="n" r="C9" s="7">
        <v>17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r="A1" s="1">
        <v>500</v>
      </c>
      <c t="s" r="B1" s="2">
        <v>62</v>
      </c>
      <c t="s" r="C1" s="2">
        <v>1</v>
      </c>
    </row>
    <row spans="1:3" r="2">
      <c t="s" r="B2" s="2">
        <v>63</v>
      </c>
      <c t="s" r="C2" s="2">
        <v>63</v>
      </c>
    </row>
    <row spans="1:3" r="3">
      <c t="s" r="A3" s="4">
        <v>501</v>
      </c>
    </row>
    <row spans="1:3" r="4">
      <c t="s" r="A4" s="3">
        <v>502</v>
      </c>
    </row>
    <row spans="1:3" r="5">
      <c t="s" r="A5" s="4">
        <v>503</v>
      </c>
      <c t="n" r="B5" s="10">
        <v>1.6</v>
      </c>
      <c t="n" r="C5" s="7">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63</v>
      </c>
    </row>
    <row spans="1:3" r="3">
      <c t="s" r="A3" s="3">
        <v>95</v>
      </c>
    </row>
    <row spans="1:3" r="4">
      <c t="s" r="A4" s="4">
        <v>84</v>
      </c>
      <c t="n" r="B4" s="7">
        <v>-14470</v>
      </c>
      <c t="n" r="C4" s="7">
        <v>-23711</v>
      </c>
    </row>
    <row spans="1:3" r="5">
      <c t="s" r="A5" s="3">
        <v>96</v>
      </c>
    </row>
    <row spans="1:3" r="6">
      <c t="s" r="A6" s="4">
        <v>97</v>
      </c>
      <c t="n" r="B6" s="6">
        <v>3717</v>
      </c>
      <c t="n" r="C6" s="6">
        <v>4673</v>
      </c>
    </row>
    <row spans="1:3" r="7">
      <c t="s" r="A7" s="4">
        <v>98</v>
      </c>
      <c t="n" r="B7" s="6">
        <v>8481</v>
      </c>
      <c t="n" r="C7" s="6">
        <v>8638</v>
      </c>
    </row>
    <row spans="1:3" r="8">
      <c t="s" r="A8" s="4">
        <v>99</v>
      </c>
      <c t="n" r="B8" s="6">
        <v>1051</v>
      </c>
      <c t="n" r="C8" s="6">
        <v>273</v>
      </c>
    </row>
    <row spans="1:3" r="9">
      <c t="s" r="A9" s="3">
        <v>100</v>
      </c>
    </row>
    <row spans="1:3" r="10">
      <c t="s" r="A10" s="4">
        <v>101</v>
      </c>
      <c t="n" r="B10" s="6">
        <v>17535</v>
      </c>
      <c t="n" r="C10" s="6">
        <v>7723</v>
      </c>
    </row>
    <row spans="1:3" r="11">
      <c t="s" r="A11" s="4">
        <v>30</v>
      </c>
      <c t="n" r="B11" s="6">
        <v>2846</v>
      </c>
      <c t="n" r="C11" s="6">
        <v>1861</v>
      </c>
    </row>
    <row spans="1:3" r="12">
      <c t="s" r="A12" s="4">
        <v>102</v>
      </c>
      <c t="n" r="B12" s="6">
        <v>-479</v>
      </c>
      <c t="n" r="C12" s="6">
        <v>44</v>
      </c>
    </row>
    <row spans="1:3" r="13">
      <c t="s" r="A13" s="4">
        <v>38</v>
      </c>
      <c t="n" r="B13" s="6">
        <v>-2668</v>
      </c>
      <c t="n" r="C13" s="6">
        <v>-3048</v>
      </c>
    </row>
    <row spans="1:3" r="14">
      <c t="s" r="A14" s="4">
        <v>39</v>
      </c>
      <c t="n" r="B14" s="6">
        <v>348</v>
      </c>
      <c t="n" r="C14" s="6">
        <v>-1619</v>
      </c>
    </row>
    <row spans="1:3" r="15">
      <c t="s" r="A15" s="4">
        <v>103</v>
      </c>
      <c t="n" r="B15" s="6">
        <v>2960</v>
      </c>
      <c t="n" r="C15" s="6">
        <v>8559</v>
      </c>
    </row>
    <row spans="1:3" r="16">
      <c t="s" r="A16" s="4">
        <v>104</v>
      </c>
      <c t="n" r="B16" s="6">
        <v>-65</v>
      </c>
      <c t="n" r="C16" s="6">
        <v>84</v>
      </c>
    </row>
    <row spans="1:3" r="17">
      <c t="s" r="A17" s="4">
        <v>105</v>
      </c>
      <c t="n" r="B17" s="6">
        <v>19256</v>
      </c>
      <c t="n" r="C17" s="6">
        <v>3477</v>
      </c>
    </row>
    <row spans="1:3" r="18">
      <c t="s" r="A18" s="3">
        <v>106</v>
      </c>
    </row>
    <row spans="1:3" r="19">
      <c t="s" r="A19" s="4">
        <v>107</v>
      </c>
      <c t="n" r="B19" s="6">
        <v>-92682</v>
      </c>
      <c t="n" r="C19" s="6">
        <v>0</v>
      </c>
    </row>
    <row spans="1:3" r="20">
      <c t="s" r="A20" s="4">
        <v>108</v>
      </c>
      <c t="n" r="B20" s="6">
        <v>7609</v>
      </c>
      <c t="n" r="C20" s="6">
        <v>0</v>
      </c>
    </row>
    <row spans="1:3" r="21">
      <c t="s" r="A21" s="4">
        <v>109</v>
      </c>
      <c t="n" r="B21" s="6">
        <v>-4380</v>
      </c>
      <c t="n" r="C21" s="6">
        <v>0</v>
      </c>
    </row>
    <row spans="1:3" r="22">
      <c t="s" r="A22" s="4">
        <v>110</v>
      </c>
      <c t="n" r="B22" s="6">
        <v>-2588</v>
      </c>
      <c t="n" r="C22" s="6">
        <v>-1811</v>
      </c>
    </row>
    <row spans="1:3" r="23">
      <c t="s" r="A23" s="4">
        <v>111</v>
      </c>
      <c t="n" r="B23" s="6">
        <v>-92041</v>
      </c>
      <c t="n" r="C23" s="6">
        <v>-1811</v>
      </c>
    </row>
    <row spans="1:3" r="24">
      <c t="s" r="A24" s="3">
        <v>112</v>
      </c>
    </row>
    <row spans="1:3" r="25">
      <c t="s" r="A25" s="4">
        <v>113</v>
      </c>
      <c t="n" r="B25" s="6">
        <v>3350</v>
      </c>
      <c t="n" r="C25" s="6">
        <v>2626</v>
      </c>
    </row>
    <row spans="1:3" r="26">
      <c t="s" r="A26" s="4">
        <v>104</v>
      </c>
      <c t="n" r="B26" s="6">
        <v>-50</v>
      </c>
      <c t="n" r="C26" s="6">
        <v>0</v>
      </c>
    </row>
    <row spans="1:3" r="27">
      <c t="s" r="A27" s="4">
        <v>114</v>
      </c>
      <c t="n" r="B27" s="6">
        <v>3300</v>
      </c>
      <c t="n" r="C27" s="6">
        <v>2626</v>
      </c>
    </row>
    <row spans="1:3" r="28">
      <c t="s" r="A28" s="4">
        <v>115</v>
      </c>
      <c t="n" r="B28" s="6">
        <v>-69485</v>
      </c>
      <c t="n" r="C28" s="6">
        <v>4292</v>
      </c>
    </row>
    <row spans="1:3" r="29">
      <c t="s" r="A29" s="4">
        <v>116</v>
      </c>
      <c t="n" r="B29" s="6">
        <v>98117</v>
      </c>
      <c t="n" r="C29" s="6">
        <v>91905</v>
      </c>
    </row>
    <row spans="1:3" r="30">
      <c t="s" r="A30" s="4">
        <v>117</v>
      </c>
      <c t="n" r="B30" s="6">
        <v>28632</v>
      </c>
      <c t="n" r="C30" s="6">
        <v>96197</v>
      </c>
    </row>
    <row spans="1:3" r="31">
      <c t="s" r="A31" s="3">
        <v>118</v>
      </c>
    </row>
    <row spans="1:3" r="32">
      <c t="s" r="A32" s="4">
        <v>119</v>
      </c>
      <c t="n" r="B32" s="6">
        <v>1313</v>
      </c>
      <c t="n" r="C32" s="6">
        <v>0</v>
      </c>
    </row>
    <row spans="1:3" r="33">
      <c t="s" r="A33" s="4">
        <v>120</v>
      </c>
      <c t="n" r="B33" s="6">
        <v>1112</v>
      </c>
      <c t="n" r="C33" s="6">
        <v>1187</v>
      </c>
    </row>
    <row spans="1:3" r="34">
      <c t="s" r="A34" s="4">
        <v>121</v>
      </c>
      <c t="n" r="B34" s="7">
        <v>428</v>
      </c>
      <c t="n" r="C34" s="7">
        <v>4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Marketable Securities and Fair </vt:lpstr>
      <vt:lpstr>Balance Sheet Components</vt:lpstr>
      <vt:lpstr>Credit Facility</vt:lpstr>
      <vt:lpstr>Appcito Acquisition (Notes)</vt:lpstr>
      <vt:lpstr>Commitments and Contingencies</vt:lpstr>
      <vt:lpstr>Equity Award Plans</vt:lpstr>
      <vt:lpstr>Net Loss Per Share</vt:lpstr>
      <vt:lpstr>Income Taxes</vt:lpstr>
      <vt:lpstr>Segment Information</vt:lpstr>
      <vt:lpstr>Related-Party Transactions</vt:lpstr>
      <vt:lpstr>Description of Business and S18</vt:lpstr>
      <vt:lpstr>Description of Business and S19</vt:lpstr>
      <vt:lpstr>Marketable Securities and Fai20</vt:lpstr>
      <vt:lpstr>Balance Sheets and Statements o</vt:lpstr>
      <vt:lpstr>Appcito Acquisition (Tables)</vt:lpstr>
      <vt:lpstr>Equity Award Plans (Tables)</vt:lpstr>
      <vt:lpstr>Net Loss Per Share (Tables)</vt:lpstr>
      <vt:lpstr>Segment Information (Tables)</vt:lpstr>
      <vt:lpstr>Description of Business and S26</vt:lpstr>
      <vt:lpstr>Description of Business and S27</vt:lpstr>
      <vt:lpstr>Marketable Securities and Fai28</vt:lpstr>
      <vt:lpstr>Marketable Securities and Fai29</vt:lpstr>
      <vt:lpstr>Marketable Securities and Fai30</vt:lpstr>
      <vt:lpstr>Marketable Securities and Fai31</vt:lpstr>
      <vt:lpstr>Balance Sheets and Statements32</vt:lpstr>
      <vt:lpstr>Balance Sheets and Statements33</vt:lpstr>
      <vt:lpstr>Balance Sheets and Statements34</vt:lpstr>
      <vt:lpstr>Balance Sheets and Statements35</vt:lpstr>
      <vt:lpstr>Balance Sheets and Statements36</vt:lpstr>
      <vt:lpstr>Balance Sheets and Statements37</vt:lpstr>
      <vt:lpstr>Balance Sheets and Statements38</vt:lpstr>
      <vt:lpstr>Balance Sheets and Statements39</vt:lpstr>
      <vt:lpstr>Credit Facility (Details)</vt:lpstr>
      <vt:lpstr>Commitments and Contingencies -</vt:lpstr>
      <vt:lpstr>Appcito Acquisition (Details)</vt:lpstr>
      <vt:lpstr>Appcito Acquisition - Purchase </vt:lpstr>
      <vt:lpstr>Equity Award Plans - Additional</vt:lpstr>
      <vt:lpstr>Equity Award Plans - Schedule o</vt:lpstr>
      <vt:lpstr>Equity Award Plans - Summary of</vt:lpstr>
      <vt:lpstr>Equity Award Plans - Informatio</vt:lpstr>
      <vt:lpstr>Equity Award Plans - Summary 48</vt:lpstr>
      <vt:lpstr>Equity Award Plans - Summary 49</vt:lpstr>
      <vt:lpstr>Net Loss Per Share - Summary of</vt:lpstr>
      <vt:lpstr>Net Loss Per Share - Summary 51</vt:lpstr>
      <vt:lpstr>Income Taxes - Additional Infor</vt:lpstr>
      <vt:lpstr>Segment Information - Schedule </vt:lpstr>
      <vt:lpstr>Segment Information - Schedul54</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50:26Z</dcterms:created>
  <dcterms:modified xmlns:dcterms="http://purl.org/dc/terms/" xmlns:xsi="http://www.w3.org/2001/XMLSchema-instance" xsi:type="dcterms:W3CDTF">2016-08-05T16:50:26Z</dcterms:modified>
  <dc:title xmlns:dc="http://purl.org/dc/elements/1.1/">Untitled</dc:title>
  <dc:description xmlns:dc="http://purl.org/dc/elements/1.1/"/>
  <dc:subject xmlns:dc="http://purl.org/dc/elements/1.1/"/>
  <cp:keywords/>
  <cp:category/>
</cp:coreProperties>
</file>